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Other Receivables and Prepaid E" sheetId="10" state="visible" r:id="rId10"/>
    <sheet xmlns:r="http://schemas.openxmlformats.org/officeDocument/2006/relationships" name="Property and Equipment, net" sheetId="11" state="visible" r:id="rId11"/>
    <sheet xmlns:r="http://schemas.openxmlformats.org/officeDocument/2006/relationships" name="Other payables and Accrued Expe" sheetId="12" state="visible" r:id="rId12"/>
    <sheet xmlns:r="http://schemas.openxmlformats.org/officeDocument/2006/relationships" name="Employee Benefit Plans" sheetId="13" state="visible" r:id="rId13"/>
    <sheet xmlns:r="http://schemas.openxmlformats.org/officeDocument/2006/relationships" name="Commitments" sheetId="14" state="visible" r:id="rId14"/>
    <sheet xmlns:r="http://schemas.openxmlformats.org/officeDocument/2006/relationships" name="Redeemable Convertible Preferre" sheetId="15" state="visible" r:id="rId15"/>
    <sheet xmlns:r="http://schemas.openxmlformats.org/officeDocument/2006/relationships" name="Share 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and Cash Equivalents (Tabl" sheetId="22" state="visible" r:id="rId22"/>
    <sheet xmlns:r="http://schemas.openxmlformats.org/officeDocument/2006/relationships" name="Other Receivables and Prepaid_2" sheetId="23" state="visible" r:id="rId23"/>
    <sheet xmlns:r="http://schemas.openxmlformats.org/officeDocument/2006/relationships" name="Property and Equipment, net (Ta" sheetId="24" state="visible" r:id="rId24"/>
    <sheet xmlns:r="http://schemas.openxmlformats.org/officeDocument/2006/relationships" name="Other payables and Accrued Ex_2" sheetId="25" state="visible" r:id="rId25"/>
    <sheet xmlns:r="http://schemas.openxmlformats.org/officeDocument/2006/relationships" name="Commitments (Tables)" sheetId="26" state="visible" r:id="rId26"/>
    <sheet xmlns:r="http://schemas.openxmlformats.org/officeDocument/2006/relationships" name="Redeemable Convertible Prefer_2" sheetId="27" state="visible" r:id="rId27"/>
    <sheet xmlns:r="http://schemas.openxmlformats.org/officeDocument/2006/relationships" name="Share 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Attributab_2" sheetId="30" state="visible" r:id="rId30"/>
    <sheet xmlns:r="http://schemas.openxmlformats.org/officeDocument/2006/relationships" name="General - Additional Informatio"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Cash and Cash Equivalents - Sum" sheetId="36" state="visible" r:id="rId36"/>
    <sheet xmlns:r="http://schemas.openxmlformats.org/officeDocument/2006/relationships" name="Other Receivables and Prepaid_3"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Other payables and Accrued Ex_3" sheetId="40" state="visible" r:id="rId40"/>
    <sheet xmlns:r="http://schemas.openxmlformats.org/officeDocument/2006/relationships" name="Employee Benefit Plans - Additi" sheetId="41" state="visible" r:id="rId41"/>
    <sheet xmlns:r="http://schemas.openxmlformats.org/officeDocument/2006/relationships" name="Commitments - Summary of Future" sheetId="42" state="visible" r:id="rId42"/>
    <sheet xmlns:r="http://schemas.openxmlformats.org/officeDocument/2006/relationships" name="Commitments  - Additional Infor" sheetId="43" state="visible" r:id="rId43"/>
    <sheet xmlns:r="http://schemas.openxmlformats.org/officeDocument/2006/relationships" name="Redeemable Convertible Prefer_3" sheetId="44" state="visible" r:id="rId44"/>
    <sheet xmlns:r="http://schemas.openxmlformats.org/officeDocument/2006/relationships" name="Redeemable Convertible Prefer_4" sheetId="45" state="visible" r:id="rId45"/>
    <sheet xmlns:r="http://schemas.openxmlformats.org/officeDocument/2006/relationships" name="Redeemable Convertible Prefer_5" sheetId="46" state="visible" r:id="rId46"/>
    <sheet xmlns:r="http://schemas.openxmlformats.org/officeDocument/2006/relationships" name="Share Based Compensation - Summ" sheetId="47" state="visible" r:id="rId47"/>
    <sheet xmlns:r="http://schemas.openxmlformats.org/officeDocument/2006/relationships" name="Share Based Compensation - Su_2" sheetId="48" state="visible" r:id="rId48"/>
    <sheet xmlns:r="http://schemas.openxmlformats.org/officeDocument/2006/relationships" name="Share Based Compensation - Su_3" sheetId="49" state="visible" r:id="rId49"/>
    <sheet xmlns:r="http://schemas.openxmlformats.org/officeDocument/2006/relationships" name="Share Based Compensation - Addi" sheetId="50" state="visible" r:id="rId50"/>
    <sheet xmlns:r="http://schemas.openxmlformats.org/officeDocument/2006/relationships" name="Income Taxes - Summary of Signi" sheetId="51" state="visible" r:id="rId51"/>
    <sheet xmlns:r="http://schemas.openxmlformats.org/officeDocument/2006/relationships" name="Income Taxes - Schedule of Comp" sheetId="52" state="visible" r:id="rId52"/>
    <sheet xmlns:r="http://schemas.openxmlformats.org/officeDocument/2006/relationships" name="Income Taxes - Schedule of Effe" sheetId="53" state="visible" r:id="rId53"/>
    <sheet xmlns:r="http://schemas.openxmlformats.org/officeDocument/2006/relationships" name="Income Taxes - Additional Infor" sheetId="54" state="visible" r:id="rId54"/>
    <sheet xmlns:r="http://schemas.openxmlformats.org/officeDocument/2006/relationships" name="Net Loss Per Share Attributab_3" sheetId="55" state="visible" r:id="rId55"/>
    <sheet xmlns:r="http://schemas.openxmlformats.org/officeDocument/2006/relationships" name="Net Loss Per Share Attributab_4" sheetId="56" state="visible" r:id="rId56"/>
    <sheet xmlns:r="http://schemas.openxmlformats.org/officeDocument/2006/relationships" name="Net Loss Per Share Attributab_5"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6" customWidth="1" min="2" max="2"/>
  </cols>
  <sheetData>
    <row r="1">
      <c r="A1" s="1" t="inlineStr">
        <is>
          <t>Cover Page</t>
        </is>
      </c>
      <c r="B1" s="2" t="inlineStr">
        <is>
          <t>12 Months Ended</t>
        </is>
      </c>
    </row>
    <row r="2">
      <c r="B2" s="2" t="inlineStr">
        <is>
          <t>Dec. 31, 2020</t>
        </is>
      </c>
    </row>
    <row r="3">
      <c r="A3" s="3" t="inlineStr">
        <is>
          <t>Cover [Abstract]</t>
        </is>
      </c>
    </row>
    <row r="4">
      <c r="A4" s="4" t="inlineStr">
        <is>
          <t>Document Type</t>
        </is>
      </c>
      <c r="B4" s="4" t="inlineStr">
        <is>
          <t>F-1</t>
        </is>
      </c>
    </row>
    <row r="5">
      <c r="A5" s="4" t="inlineStr">
        <is>
          <t>Amendment Flag</t>
        </is>
      </c>
      <c r="B5" s="4" t="inlineStr">
        <is>
          <t>false</t>
        </is>
      </c>
    </row>
    <row r="6">
      <c r="A6" s="4" t="inlineStr">
        <is>
          <t>Entity Registrant Name</t>
        </is>
      </c>
      <c r="B6" s="4" t="inlineStr">
        <is>
          <t>OTONOMO TECHNOLOGIES LTD.</t>
        </is>
      </c>
    </row>
    <row r="7">
      <c r="A7" s="4" t="inlineStr">
        <is>
          <t>Entity Central Index Key</t>
        </is>
      </c>
      <c r="B7" s="4" t="inlineStr">
        <is>
          <t>0001842498</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L3</t>
        </is>
      </c>
    </row>
    <row r="11">
      <c r="A11" s="4" t="inlineStr">
        <is>
          <t>Entity Address, Country</t>
        </is>
      </c>
      <c r="B11"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Prepaid Expenses</t>
        </is>
      </c>
      <c r="B1" s="2" t="inlineStr">
        <is>
          <t>12 Months Ended</t>
        </is>
      </c>
    </row>
    <row r="2">
      <c r="B2" s="2" t="inlineStr">
        <is>
          <t>Dec. 31, 2020</t>
        </is>
      </c>
    </row>
    <row r="3">
      <c r="A3" s="3" t="inlineStr">
        <is>
          <t>Other Receivables and Prepaid Expenses [Abstract]</t>
        </is>
      </c>
    </row>
    <row r="4">
      <c r="A4" s="4" t="inlineStr">
        <is>
          <t>Other Receivables and Prepaid Expenses</t>
        </is>
      </c>
      <c r="B4" s="4" t="inlineStr">
        <is>
          <t>Note 4—Other Receivables and Prepaid Expenses
December 31 December 31
USD thousands USD thousands
Prepaid expenses 629 150
Government institutions 143 56
Other 8 —
780 2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5—Property and Equipment, net Property and equipment consists of the following:
December 31 December 31
USD thousands USD thousands
Computer and software 341 350
Office furniture and equipment 191 307
Leasehold improvements 280 344
812 1,001
Less—accumulated depreciation (326 ) (376 )
Property and equipment, net 486 625
Depreciation expenses were $138 thousand and $147 thousand for the years ended December 31, 2019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Dec. 31, 2020</t>
        </is>
      </c>
    </row>
    <row r="3">
      <c r="A3" s="3" t="inlineStr">
        <is>
          <t>Other Payables and Accrued Expenses [Abstract]</t>
        </is>
      </c>
    </row>
    <row r="4">
      <c r="A4" s="4" t="inlineStr">
        <is>
          <t>Other payables and Accrued Expenses</t>
        </is>
      </c>
      <c r="B4" s="4" t="inlineStr">
        <is>
          <t>Note 6—Other payables and Accrued Expenses
December 31 December 31
USD thousands USD thousands
Employees &amp; related institutions 1,339 1,378
Vacation and convalescence 513 659
Government institutions 65 64
Accrued expenses and other 639 554
2,556 2,6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Note 7—Employee Benefit Plans Pursuant to Israel’s Severance Pay Law, Israeli employees are entitled to severance pay equal to one month’s salary for each year of employment, or a portion thereof. The Company has elected to include its employees in Israel under Section 14 of the Severance Pay Law, under which these employees are entitled only to monthly deposits made in their name with insurance companies, at a rate of 8.33% of their monthly salary. These payments release the Company from any future obligation under the Israeli Severance Pay Law to make severance payments in respect of those employees; therefore, any liability for severance pay due to these employees, and the deposits under Section 14 are not recorded as an asset i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8—Commitments Leases The Company leases office space under non-cancelable Future minimum lease payments under non-cancelable
USD thousands
2021 482
2022 482
9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hares and Shareholders' Equity</t>
        </is>
      </c>
      <c r="B1" s="2" t="inlineStr">
        <is>
          <t>12 Months Ended</t>
        </is>
      </c>
    </row>
    <row r="2">
      <c r="B2" s="2" t="inlineStr">
        <is>
          <t>Dec. 31, 2020</t>
        </is>
      </c>
    </row>
    <row r="3">
      <c r="A3" s="3" t="inlineStr">
        <is>
          <t>Stockholders' Equity Note [Abstract]</t>
        </is>
      </c>
    </row>
    <row r="4">
      <c r="A4" s="4" t="inlineStr">
        <is>
          <t>Redeemable Convertible Preferred Shares and Shareholders' Equity</t>
        </is>
      </c>
      <c r="B4" s="4" t="inlineStr">
        <is>
          <t xml:space="preserve">Note 9—Redeemable Convertible Preferred Shares and Shareholders’ Equity A. Ordinary shares Each ordinary share is entitled to one vote. The holders of ordinary shares are also entitled to receive dividends whenever funds are legally available and when declared by the Board of Directors, subject to the prior rights of holders of all classes of shares outstanding. B. Redeemable Convertible Preferred Seed, A, B, C and C-1 Redeemable Convertible preferred shares consisted of the following:
As of December 31, 2020
Balance Sheet Designated Shares Issued Aggregate
In USD thousands, except share data
Preferred C-1 4,523 1,071,057 1,071,057 3,860
Preferred C shares 36,729 18,278,046 9,742,586 41,309
Preferred B shares 24,927 14,976,327 14,976,327 25,000
Preferred A shares 8,549 20,203,287 20,203,287 8,600
Preferred Seed shares 2,974 16,921,151 16,921,151 3,000
Total redeemable convertible preferred shares 77,702 71,449,868 62,914,408 81,769
As of December 31, 2019
Balance Sheet Designated Shares Issued Aggregate
In USD thousands, except share data
Preferred C-1 4,523 1,071,057 1,071,057 3,860
Preferred C shares 21,222 18,278,046 5,025,672 21,309
Preferred B shares 24,927 14,976,327 14,976,327 25,000
Preferred A shares 8,549 20,203,287 20,203,287 8,600
Preferred Seed shares 2,974 16,921,151 16,921,151 3,000
Total redeemable convertible preferred shares 62,195 71,449,868 58,197,494 61,769
On February 16, 2020, the Company signed an investment agreement for a total consideration of $19,999,995, issuing a total of 4,716,914 Redeemable Convertible Preferred C Shares together with 1,179,231 warrant (“Warrants”). Each warrant is exercisable to one redeemable convertible Preferred C Share with an exercise price of $0.0001 per warrant. As of December 31, 2020, all Warrants were fully exercisable. These Warrants shall automatically be exercised immediately prior to the earlier of (i) the consummation of a Deemed Liquidation Event, (ii) the consummation of an IPO or (iii) February 16, 2022, unless the holder of the Warrants shall earlier provide written notice to the Company that he desires that the Warrants expire in any of the abovementioned dates unexercised. As the deemed liquidation preference provisions of the Redeemable Convertible Preferred C Shares are considered contingent redemption provisions that are not solely within the Company’s control, the Warrants have been presented as a liability, with a mark-to-market The exercise price of each Warrant is $0.0001 and therefore, the fair value of each Warrant is approximately equal to the fair value of the underlined Redeemable Convertible Preferred C Share. For the February 2020 valuation, the Company utilized the option pricing backsolve method (“OPM”), based upon recent financing rounds of the Redeemable Preferred Shares. The OPM treats the Company’s security classes as call options on total equity value and allocates its equity value across its security classes based on the rights and preferences of the securities within the capital structure under an assumed liquidation event. The OPM method is used when the range of possible future outcomes is difficult to predict and forecasts would be highly speculative. The Company believed this method was the most appropriate given the expectation of various potential liquidity outcomes and the difficulty of selecting appropriate enterprise values given the Company’s early stage of development. For the September 2020 valuation, the Company utilized a hybrid model of two scenarios: (1) Merger (“M&amp;A”) and (2) Initial Public Offering (“IPO”). The M&amp;A scenario was based on the fair value of the Company’s business using the income approach with input from management. The IPO scenario was based on various market indications and discussions with potential investors. Application of these approaches and methodologies involves the use of estimates, judgments, and assumptions that are highly complex and subjective, such as those regarding the Company’s expected future revenue, expenses, and future cash flows, discount rates, the selection of comparable public companies, and the probability of and timing associated with possible future events. The Fair value of the Warrants:
February 16 December 31
2020 2020
Value of warrant per share $ 3.782 $ 6.557
Number of redeemable convertible preferred shares issuable upon exercise of warrants 1,179,231 1,179,231
Fair value of warrant liability (in thousand) $ 4,460 $ 7,731 The redeemable convertible Preferred Seed, A, B, C and C-1
1. Conversion Right to Convert- subject to the applicable provisions of the Companies Law, each Preferred Share shall be convertible at the option of the holder thereof, at any time after the date of issuance of such share, into such number of duly and validly issued, fully paid and non-assessable provided Automatic Conversion- each Preferred Share shall automatically be converted, without payment of additional consideration by the holder thereof, at the then applicable Conversion Ratio into Ordinary Shares immediately upon the earlier to occur of: (a) a Qualified IPO; or (b) written consent or written agreement of the Preferred Majority.
2. Dividends Preferred stockholders may receive dividend, when declared, based on the provisions set forth in the Articles. The holders of Ordinary Shares and Preferred Shares shall be entitled to receive dividends if and when declared and distributed by the Board, on an as-converted pro-rata No dividends have been declared as at December 31, 2020.
3. Voting Holders of Preferred Shares may vote with a ratio of one vote to each share, based on the conversion ratio as defined in the Company’s Certificate.
4. Liquidation preference In the event of: (i) any liquidation, dissolution, bankruptcy or winding up of the Company whether voluntary or involuntary; or (ii) a Deemed Liquidation (each, a “Distribution Event”); any and all funds, assets or proceeds (whether cash, capital, surplus, earnings, Equity Securities or other property of any kind) distributed or available for distribution to the Shareholders, and/or to which Shareholders are entitled to receive pursuant to any Distribution Event (the “Distributable Proceeds”) shall be distributed among the Shareholders in accordance with the following order of preference and priority: the holders of Preferred C Shares and Preferred C-1, Each holder of Preferred Shares shall be entitled to receive on a pro rata basis among such holders of the same series of Preferred Shares, prior to and in preference to any distribution of any of such Distributable Proceeds to the holders of previous series of Preferred Shares and the holders of Ordinary Shares, by reason of their ownership thereof, in respect of each Preferred Share held thereby an amount per such Share equal to the greater of: (x) 100% of the Preferred Share Original Issue Price (as applicable), plus any declared but unpaid dividends thereon, less any amount previously paid in preference in respect of such Preferred Share (as applicable) and (y) the amount that would have been paid in respect of such Preferred Share (as applicable), if all such series of Preferred Shares (as applicable) had been converted into Ordinary Shares immediately prior to such Distribution Event (the “Preferred Preference”). If upon any such Distribution Event, the Distributable Proceeds shall be insufficient to pay the holders of Preferred Shares the full amount of the Preferred Preference, the Distributable Proceeds shall be distributed among the holders of Preferred Shares on a pro rata basis, according to the priority mentioned above, in proportion to the respective amounts which would otherwise be payable in respect of the Preferred Shares held thereby, on a pari passu, as-converted After the payment of the respective Preferred Preference in full, the remaining Distributable Proceeds shall be distributed among the holders of Ordinary Shares, on a pro-rata
5. Redemption The redeemable convertible preferred shares do not contain any date-certain redemption features.
6. Classification of Redeemable Convertible Preferred Shares The deemed liquidation preference provisions of the redeemable convertible preferred shares are considered contingent redemption provisions that are not solely within the Company’s control. Accordingly, the redeemable convertible preferred shares have been presented outside of permanent equity in the mezzanine section of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 xml:space="preserve">Note 10—Share Based Compensation A. Share Option Plan General In February 2016, the Company adopted the 2016 Share Incentive Plan (the “2016 Plan”) for employees and consultants. Under the 2016 Plan, the Board of Directors (the “Board”) has the authority to grant share options to employees and consultants of the Company under varying Israel tax regimes or any other tax ruling provided by the tax authorities to the Company, as well as with respect to non-Israeli On December 25, 2016, the Company adopted the 2016 U.S. Sub Plan, designated for U.S. persons. As at December 31, 2020, the Company reserved 9,165,197 ordinary shares for issuance upon the exercise of options under the Company’s 2016 Share Award Plan and U.S. Sub-Plan. B. Share Based Compensation and Stock Option Grant Information The following is a summary of the share based compensation activity and related information for the year ended December 31, 2020:
Options outstanding Option exercisable
Exercise price Number outstanding at Weighted average remaining Number exercisable at
$0.06 4,439,630 5.63 4,417,316
$0.14 2,020,538 5.92 959,772
$0.46 119,812 6.83 97,343
$0.07 706,863 7.00 548,354
$0.47 95,789 7.23 65,831
$0.62 283,272 8.05 143,961
$1.59 30,644 8.43 13,407
$1.11 601,063 8.84 116,166
$0.93 16,753 9.36 —
$0.64 850,833 9.40 —
9,165,197 6,362,150
B. Share Based Compensation and Stock Option Grant Information The option allotments are as follows:
Number of Weighted
Outstanding – January 1, 2019 10,378,925
Granted 1,141,392 $ 0.86
Forfeited (296,533 ) $ 0.17
Exercised (420,372 ) $ 0.07
Outstanding – December 31, 2019 10,803,412
Granted 1,349,997 $ 0.74
Forfeited (1,454,707 ) $ 0.48
Exercised (1,533,505 ) $ 0.09
Outstanding – December 31, 2020 9,165,197
Exercisable at end of period 6,362,150
The Company applies FASB ASC Topic 718 in respect of options granted to employees and consultants using the Black-Scholes Model and recorded net compensation expense in respect of options granted to employees of $2,010 thousand and $1,440 thousand for the years ended December 31, 2019 and 2020, respectively. The Company also recognized a tax benefit of $211 thousand and $23 thousand related to the share based compensation that was fully offset by a valuation allowance for the years ended December 31, 2019 and 2020, respectively. The compensation expense was based on the following parameters:
Year ended Year ended
Volatility 39.2%-39.5 % 38.3%-41.1 %
Risk-free interest rate 1.6%-2.6 % 0.4%-1.6 %
Expected dividends 0.0 % 0.0 %
Expected life (in years) 5.8-6.1 5.5-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1—Income Taxes A. Income tax rate The corporate tax rate in Israel relevant to the Company is 23%. The Company’s subsidiaries are separately taxed under the domestic tax laws of the jurisdiction of incorporation of each entity. B. Deferred taxes The following table presents the significant components of the Company’s deferred tax assets and liabilities:
December 31 December 31
USD thousands USD thousands
Deferred tax assets:
Net operating loss carryforwards 8,630 13,448
Capitalized research and development expenses 1,588 1,889
Share based compensation 987 1,084
Accrued expenses 116 151
Deferred tax assets 11,321 16,572
Valuation allowance (11,301 ) (16,557 )
Deferred tax assets, net of valuation allowance 20 15
Deferred tax liabilities:
Property and equipment (2 ) —
Deferred tax liabilities (2 ) —
Net deferred taxes 18 15
Based on the available evidence, management believes that it is more likely than not that certain of its deferred tax assets relating to net operating loss carryforwards and other temporary differences in Israel will not be realized and accordingly, a valuation allowance has been recognized. As of December 31, 2019, and 2020, the Company has not recognized a deferred tax liability in respect of an insignificant amount of undistributed earnings relating to the Company’s foreign subsidiaries, as these earning are considered indefinitely reinvested for working capital and other offshore investment needs. In the event of a distribution of those earnings in the form of dividends, a sale of the subsidiaries, or certain other transactions, we may be liable for income taxes, subject to an adjustment, if any, for foreign tax credits and foreign withholding taxes payable to certain foreign tax authorities. A determination of the unrecognized deferred tax liability related to those earnings is not practicable. C. Income tax expense The components of the net income (loss) before the provision for income taxes were as follows:
Year ended Year ended
USD thousands USD thousands
Israel (19,241 ) (20,004 )
Foreign 208 39
Total (19,033 ) (19,965 )
Income tax expense was as follows: Current:
Israel — —
Foreign 84 73
Total current tax expense 84 73
Deferred:
Israel — —
Foreign (9 ) 3
Total deferred tax expense (9 ) 3
Total income tax expense 75 76
D. Reconciliation A reconciliation of the Company’s theoretical income tax expense to actual income tax expense is as follows:
Year ended Year ended
USD thousands USD thousands
Loss before income taxes as reported in the consolidated statements of operations (19,033 ) (19,965 )
Statutory tax rate 23 % 23 %
Theoretical income tax benefit (4,378 ) (4,592 )
Foreign tax rate differentials (3 ) 1
Non-deductible 245 288
Non-deductible — 752
Currency transactions gain (1,226 ) (1,602 )
Change in valuation allowance 5,385 5,256
Other differences, net 52 (27 )
Actual income tax expense 75 76
E. Operating loss carryforwards As at December 31, 2020, the Company has net operating loss carryforwards in Israel of approximately $58,472 thousand that carry forward indefinitely. F. Accounting for uncertainty in income taxes As at December 31, 2019 and 2020, the Company did not have any unrecognized tax benefits and does not expect that the amount of unrecognized tax benefits will change significantly within the next 12 months. The Company’s accounting policy is to accrue interest and penalties related to an underpayment of income taxes as a component of income tax expense. G. Income tax assessments The Company has no final income tax assessments since its ince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12 Months Ended</t>
        </is>
      </c>
    </row>
    <row r="2">
      <c r="B2" s="2" t="inlineStr">
        <is>
          <t>Dec. 31, 2020</t>
        </is>
      </c>
    </row>
    <row r="3">
      <c r="A3" s="3" t="inlineStr">
        <is>
          <t>Earnings Per Share [Abstract]</t>
        </is>
      </c>
    </row>
    <row r="4">
      <c r="A4" s="4" t="inlineStr">
        <is>
          <t>Net Loss Per Share Attributable to Ordinary Shareholders</t>
        </is>
      </c>
      <c r="B4" s="4" t="inlineStr">
        <is>
          <t>Note 12—Net Loss Per Share Attributable to Ordinary Shareholders The following table sets forth the computation of basic and diluted net loss per share attributable to ordinary shareholders for the periods presented:
Year ended Year ended
In USD thousands, except share data
Numerator:
Net loss (19,108 ) (20,041 )
Denominator:
Weighted-average shares used in computing net loss per share attributable to ordinary shareholders, basic and diluted 29,801,064 30,668,412
Net loss per share attributable to ordinary shareholders, basic and diluted (0.64 ) (0.65 )
The potential shares of ordinary shares that were excluded from the computation of diluted net loss per share attributable to ordinary shareholders for the periods presented because including them would have been anti-dilutive are as follows:
Year ended Year ended
In USD thousands, except share data
Convertible redeemable preferred shares 58,197,494 62,319,947
Warrants to convertible redeemable preferred shares — 1,030,615
Outstanding share options 10,695,382 10,228,594
Total 68,892,876 73,579,156
Unaudited Pro Forma Net Loss Per Share Attributable to Ordinary Shareholders The Company has presented the unaudited pro forma basic and diluted net loss per share attributable to ordinary shareholders for the years ended December 31, 2019 and 2020, which has been computed to give effect to the conversion of its redeemable convertible preferred shares into ordinary shares (using the if-converted The following table sets forth the computation of the unaudited pro forma basic and diluted net loss per share attributable to ordinary shareholders:
Year ended Year ended
In USD thousands, except share data
Numerator:
Net loss (19,108 ) (20,041 )
Denominator:
Weighted-average shares used in computing net loss per share attributable to ordinary shareholders, basic and diluted 29,801,064 30,668,412
Weighted-average of convertible redeemable preferred shares upon assumed conversion in IPO 58,197,494 62,319,947
Weighted-average of warrants to convertible redeemable preferred shares upon assumed conversion in IPO — 1,030,615
Weighted-average shares used in computing pro forma net loss per share attributable to ordinary shareholders, basic and diluted 87,998,558 94,018,974
Pro forma net loss per share attributable to ordinary shareholders, basic and diluted (0.22 ) (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3—Subsequent Events Subsequent to the balance sheet date, during January 2021, the Company granted additional 285,449 options to employees with an estimated unrecognized compensation expense amounted to $2,446 thousands, which is expected to be recognized over a weighted-average period of 2.4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4813</v>
      </c>
      <c r="C3" s="5" t="n">
        <v>10689</v>
      </c>
    </row>
    <row r="4">
      <c r="A4" s="4" t="inlineStr">
        <is>
          <t>Short-term investments</t>
        </is>
      </c>
      <c r="B4" s="6" t="n">
        <v>12800</v>
      </c>
      <c r="C4" s="6" t="n">
        <v>11407</v>
      </c>
    </row>
    <row r="5">
      <c r="A5" s="4" t="inlineStr">
        <is>
          <t>Restricted cash</t>
        </is>
      </c>
      <c r="B5" s="6" t="n">
        <v>171</v>
      </c>
      <c r="C5" s="6" t="n">
        <v>162</v>
      </c>
    </row>
    <row r="6">
      <c r="A6" s="4" t="inlineStr">
        <is>
          <t>Account receivables</t>
        </is>
      </c>
      <c r="B6" s="6" t="n">
        <v>108</v>
      </c>
      <c r="C6" s="6" t="n">
        <v>23</v>
      </c>
    </row>
    <row r="7">
      <c r="A7" s="4" t="inlineStr">
        <is>
          <t>Other receivables and prepaid expenses</t>
        </is>
      </c>
      <c r="B7" s="6" t="n">
        <v>206</v>
      </c>
      <c r="C7" s="6" t="n">
        <v>780</v>
      </c>
    </row>
    <row r="8">
      <c r="A8" s="4" t="inlineStr">
        <is>
          <t>Total current assets</t>
        </is>
      </c>
      <c r="B8" s="6" t="n">
        <v>28098</v>
      </c>
      <c r="C8" s="6" t="n">
        <v>23061</v>
      </c>
    </row>
    <row r="9">
      <c r="A9" s="3" t="inlineStr">
        <is>
          <t>Non-current assets</t>
        </is>
      </c>
    </row>
    <row r="10">
      <c r="A10" s="4" t="inlineStr">
        <is>
          <t>Other long-term assets</t>
        </is>
      </c>
      <c r="B10" s="6" t="n">
        <v>202</v>
      </c>
      <c r="C10" s="6" t="n">
        <v>186</v>
      </c>
    </row>
    <row r="11">
      <c r="A11" s="4" t="inlineStr">
        <is>
          <t>Property and equipment, net</t>
        </is>
      </c>
      <c r="B11" s="6" t="n">
        <v>625</v>
      </c>
      <c r="C11" s="6" t="n">
        <v>486</v>
      </c>
    </row>
    <row r="12">
      <c r="A12" s="4" t="inlineStr">
        <is>
          <t>Total non-current assets</t>
        </is>
      </c>
      <c r="B12" s="6" t="n">
        <v>827</v>
      </c>
      <c r="C12" s="6" t="n">
        <v>672</v>
      </c>
    </row>
    <row r="13">
      <c r="A13" s="4" t="inlineStr">
        <is>
          <t>Total assets</t>
        </is>
      </c>
      <c r="B13" s="6" t="n">
        <v>28925</v>
      </c>
      <c r="C13" s="6" t="n">
        <v>23733</v>
      </c>
    </row>
    <row r="14">
      <c r="A14" s="3" t="inlineStr">
        <is>
          <t>Current liabilities</t>
        </is>
      </c>
    </row>
    <row r="15">
      <c r="A15" s="4" t="inlineStr">
        <is>
          <t>Account payables</t>
        </is>
      </c>
      <c r="B15" s="6" t="n">
        <v>343</v>
      </c>
      <c r="C15" s="6" t="n">
        <v>280</v>
      </c>
    </row>
    <row r="16">
      <c r="A16" s="4" t="inlineStr">
        <is>
          <t>Other payables and accrued expenses</t>
        </is>
      </c>
      <c r="B16" s="6" t="n">
        <v>2655</v>
      </c>
      <c r="C16" s="6" t="n">
        <v>2556</v>
      </c>
    </row>
    <row r="17">
      <c r="A17" s="4" t="inlineStr">
        <is>
          <t>Deferred revenue</t>
        </is>
      </c>
      <c r="B17" s="6" t="n">
        <v>265</v>
      </c>
      <c r="C17" s="6" t="n">
        <v>5</v>
      </c>
    </row>
    <row r="18">
      <c r="A18" s="4" t="inlineStr">
        <is>
          <t>Warrants for redeemable convertible preferred shares</t>
        </is>
      </c>
      <c r="B18" s="6" t="n">
        <v>7731</v>
      </c>
    </row>
    <row r="19">
      <c r="A19" s="4" t="inlineStr">
        <is>
          <t>Total current liabilities</t>
        </is>
      </c>
      <c r="B19" s="6" t="n">
        <v>10994</v>
      </c>
      <c r="C19" s="6" t="n">
        <v>2841</v>
      </c>
    </row>
    <row r="20">
      <c r="A20" s="4" t="inlineStr">
        <is>
          <t>Commitments and (Note 8)</t>
        </is>
      </c>
      <c r="B20" s="4" t="inlineStr">
        <is>
          <t xml:space="preserve"> </t>
        </is>
      </c>
      <c r="C20" s="4" t="inlineStr">
        <is>
          <t xml:space="preserve"> </t>
        </is>
      </c>
    </row>
    <row r="21">
      <c r="A21" s="4" t="inlineStr">
        <is>
          <t>Redeemable convertible preferred shares, no par value; 71,449,868 shares authorized as at December 31, 2019 and 2020, 58,197,494 and 62,914,408 shares issued and outstanding as at December 31, 2019 and 2020, respectively; no shares issued and outstanding as of December 31, 2020, pro forma (unaudited)</t>
        </is>
      </c>
      <c r="B21" s="6" t="n">
        <v>77702</v>
      </c>
      <c r="C21" s="6" t="n">
        <v>62195</v>
      </c>
    </row>
    <row r="22">
      <c r="A22" s="3" t="inlineStr">
        <is>
          <t>Shareholders' (deficit) equity:</t>
        </is>
      </c>
    </row>
    <row r="23">
      <c r="A23" s="4" t="inlineStr">
        <is>
          <t>Ordinary shares, no par value; 123,862,910 shares authorized as at December 31, 2019 and 2020, 29,949,406 and 31,482,911 shares issued and outstanding as at December 31, 2019 and 2020, respectively 95,576,550 shares issued and outstanding as of December 31, 2020, pro forma (unaudited)</t>
        </is>
      </c>
      <c r="B23" s="6" t="n">
        <v>0</v>
      </c>
      <c r="C23" s="6" t="n">
        <v>0</v>
      </c>
    </row>
    <row r="24">
      <c r="A24" s="4" t="inlineStr">
        <is>
          <t>Additional paid-in capital</t>
        </is>
      </c>
      <c r="B24" s="6" t="n">
        <v>10357</v>
      </c>
      <c r="C24" s="6" t="n">
        <v>8784</v>
      </c>
    </row>
    <row r="25">
      <c r="A25" s="4" t="inlineStr">
        <is>
          <t>Accumulated deficit</t>
        </is>
      </c>
      <c r="B25" s="6" t="n">
        <v>-70128</v>
      </c>
      <c r="C25" s="6" t="n">
        <v>-50087</v>
      </c>
    </row>
    <row r="26">
      <c r="A26" s="4" t="inlineStr">
        <is>
          <t>Total shareholders' (deficit) equity</t>
        </is>
      </c>
      <c r="B26" s="6" t="n">
        <v>-59771</v>
      </c>
      <c r="C26" s="6" t="n">
        <v>-41303</v>
      </c>
    </row>
    <row r="27">
      <c r="A27" s="4" t="inlineStr">
        <is>
          <t>Total liabilities redeemable convertible preferred shares and shareholders' (deficit) equity</t>
        </is>
      </c>
      <c r="B27" s="6" t="n">
        <v>28925</v>
      </c>
      <c r="C27" s="5" t="n">
        <v>23733</v>
      </c>
    </row>
    <row r="28">
      <c r="A28" s="4" t="inlineStr">
        <is>
          <t>Pro Forma Shareholders' Equity [Member]</t>
        </is>
      </c>
    </row>
    <row r="29">
      <c r="A29" s="3" t="inlineStr">
        <is>
          <t>Shareholders' (deficit) equity:</t>
        </is>
      </c>
    </row>
    <row r="30">
      <c r="A30" s="4" t="inlineStr">
        <is>
          <t>Ordinary shares, no par value; 123,862,910 shares authorized as at December 31, 2019 and 2020, 29,949,406 and 31,482,911 shares issued and outstanding as at December 31, 2019 and 2020, respectively 95,576,550 shares issued and outstanding as of December 31, 2020, pro forma (unaudited)</t>
        </is>
      </c>
      <c r="B30" s="6" t="n">
        <v>0</v>
      </c>
    </row>
    <row r="31">
      <c r="A31" s="4" t="inlineStr">
        <is>
          <t>Additional paid-in capital</t>
        </is>
      </c>
      <c r="B31" s="6" t="n">
        <v>95790</v>
      </c>
    </row>
    <row r="32">
      <c r="A32" s="4" t="inlineStr">
        <is>
          <t>Accumulated deficit</t>
        </is>
      </c>
      <c r="B32" s="6" t="n">
        <v>-70128</v>
      </c>
    </row>
    <row r="33">
      <c r="A33" s="4" t="inlineStr">
        <is>
          <t>Total shareholders' (deficit) equity</t>
        </is>
      </c>
      <c r="B33" s="5" t="n">
        <v>25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A. Basis of Presentation The accompanying financial statements have been prepared in accordance with accounting principles generally accepted in the United States of America (“US GAAP”) and include the accounts of Otonomo Technologies Ltd. and its wholly owned subsidiaries. All intercompany balances and transactions have been eliminated in consolidation. </t>
        </is>
      </c>
    </row>
    <row r="5">
      <c r="A5" s="4" t="inlineStr">
        <is>
          <t>Use of Estimates</t>
        </is>
      </c>
      <c r="B5" s="4" t="inlineStr">
        <is>
          <t>B.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nd accompanying notes. Significant items subject to such estimates and assumptions include, but are not limited to, value of warrants to redeemable convertible preferred shares and share-based compensation including the determination of the fair value of the Company’s ordinary shares. The Company bases these estimates on historical and anticipated results, trends and various other assumptions that it believes are reasonable under the circumstances, including assumptions as to future events. Actual results could differ from those estimates. The novel coronavirus (“COVID-19”) COVID-19</t>
        </is>
      </c>
    </row>
    <row r="6">
      <c r="A6" s="4" t="inlineStr">
        <is>
          <t>Foreign Currency</t>
        </is>
      </c>
      <c r="B6" s="4" t="inlineStr">
        <is>
          <t xml:space="preserve">C. Foreign Currency The currency of the primary economic environment in which the operations of the Company are conducted is the U.S. dollar (“dollar” or “$”), thus; the dollar is the functional currency of the Company. The transactions and balances of the Company denominated in U.S. dollars are presented at their original amounts as the U.S. dollar is the currency of the primary economic environment in which the Company has operated and expects to continue to operate in the foreseeable future. Monetary assets and liabilities denominated in a non-U.S. non-monetary non-U.S. Statements of operations accounts denominated in a non-U.S. Details of exchange rates:
December 31 December 31
2019 2020
Exchange rate of U.S. dollar ($) in New Israeli Shekel (NIS) 3.456 3.215
CPI 100.8 100.1 The translation should not be construed as a representation that the foreign currency amounts upon which the translation is based actually represent, or could be converted into, U.S. dollar. </t>
        </is>
      </c>
    </row>
    <row r="7">
      <c r="A7" s="4" t="inlineStr">
        <is>
          <t>Unaudited Pro Forma Shareholders' Equity</t>
        </is>
      </c>
      <c r="B7" s="4" t="inlineStr">
        <is>
          <t xml:space="preserve">D. Unaudited Pro Forma Shareholders’ Equity The Company has presented unaudited pro forma shareholders’ equity as of December 31, 2020 in order to show the assumed effect on the balance sheet of the automatic conversion of the outstanding redeemable convertible preferred shares and warrants upon the consummation of a qualified initial public offering (“IPO”). Upon the consummation of an IPO, all of the outstanding redeemable convertible preferred shares (62,914,408 shares) and warrants shares (1,179,231 shares) will automatically convert into 64,093,639 shares of ordinary shares. The unaudited pro forma shareholders’ equity does not give effect to any proceeds from the assumed IPO. </t>
        </is>
      </c>
    </row>
    <row r="8">
      <c r="A8" s="4" t="inlineStr">
        <is>
          <t>Concentration of Credit Risk</t>
        </is>
      </c>
      <c r="B8" s="4" t="inlineStr">
        <is>
          <t xml:space="preserve">E. Concentration of Credit Risk Financial instruments which potentially expose the Company to concentrations of credit risk consist primarily of cash equivalents, short-term investments and restricted cash. The Company maintains bank accounts in financial institutions that management believes have strong credit ratings. </t>
        </is>
      </c>
    </row>
    <row r="9">
      <c r="A9" s="4" t="inlineStr">
        <is>
          <t>Cash, Cash equivalents and Short-Term Investments</t>
        </is>
      </c>
      <c r="B9" s="4" t="inlineStr">
        <is>
          <t xml:space="preserve">F. Cash, Cash equivalents and Short-Term Investments The Company considers all highly liquid investments with an original maturity of three months or less at the date of purchase to be cash equivalents. Cash equivalents are stated at their carrying values, which approximates their fair values. Short-term investments consist of bank deposits. </t>
        </is>
      </c>
    </row>
    <row r="10">
      <c r="A10" s="4" t="inlineStr">
        <is>
          <t>Fair Value Measurements</t>
        </is>
      </c>
      <c r="B10" s="4" t="inlineStr">
        <is>
          <t xml:space="preserve">G.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equivalents, short-term investments, account receivables, and account payables. Short-term investments are stated at fair value on a recurring basis. Cash equivalents, accounts receivable, and accounts payable are stated at their carrying value, which approximates fair value due to the short time to the expected receipt or payment date. See Note 9B for more information regarding the warrant for redeemable convertible preferred shares. </t>
        </is>
      </c>
    </row>
    <row r="11">
      <c r="A11" s="4" t="inlineStr">
        <is>
          <t>Accounts Receivables</t>
        </is>
      </c>
      <c r="B11" s="4" t="inlineStr">
        <is>
          <t xml:space="preserve">H. Accounts Receivables Accounts receivable are recorded at the invoiced amount and amounts for which revenue has been recognized but not invoiced, net of allowance for doubtful accounts. The allowance for doubtful accounts is based on the Company’s assessment of the collectability of accounts. The allowance of doubtful accounts was not material for the periods presented. </t>
        </is>
      </c>
    </row>
    <row r="12">
      <c r="A12" s="4" t="inlineStr">
        <is>
          <t>Property and Equipment</t>
        </is>
      </c>
      <c r="B12" s="4" t="inlineStr">
        <is>
          <t xml:space="preserve">I. Property and Equipment Property and equipment are stated at cost net of accumulated depreciation. Maintenance and repair expenses are charged to operation as incurred. Depreciation is calculated on the straight-line method based on the estimated useful lives of the assets and commences once the assets are ready for their intended use. Annual rates at depreciation are as follows:
%
Computers and software 33
Office furniture and equipment 7;15
Leasehold improvements Shorter of remaining lease term or estimated useful life Capitalized Software Costs Costs related to software acquired, developed, or modified solely to meet the Company’s internal requirements, with no substantive plans to market such software at the time of development are capitalized. Costs incurred during the preliminary planning and evaluation stage of the project and during the post implementation operational stage are expensed as incurred. Costs incurred during the application development stage of the project are capitalized. Maintenance costs are expensed as incurred. The amount of qualifying costs for capitalization incurred was immaterial for the years presented. </t>
        </is>
      </c>
    </row>
    <row r="13">
      <c r="A13" s="4" t="inlineStr">
        <is>
          <t>Impairment of Property and Equipment</t>
        </is>
      </c>
      <c r="B13" s="4" t="inlineStr">
        <is>
          <t xml:space="preserve">J. Impairment of Property and Equipment The Company evaluates the recoverability of property and equipment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There were no impairment charges to property and equipment during the years presented. </t>
        </is>
      </c>
    </row>
    <row r="14">
      <c r="A14" s="4" t="inlineStr">
        <is>
          <t>Revenue Recognition</t>
        </is>
      </c>
      <c r="B14" s="4" t="inlineStr">
        <is>
          <t>K. Revenue Recognition The Company derives its revenues from subscription revenues, which are comprised of subscription fees from customers accessing the Company’s enterprise cloud computing services (“SaaS subscriptions”). The Company elected to adopt Accounting Standards Codification (“ASC”) Topic 606, Revenue from Contracts with Customers (“ASC 606”), effective as of January 1, 2018, utilizing the full retrospective method of adoption. Accordingly, the consolidated financial statements for the years ended December 31, 2019 and 2020 are presented under ASC 606. Under ASC 606,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SaaS subscriptions revenues consist primarily of fees to provide the Company’s customers access to its cloud-based platform, which includes routine customer support. Subscription service contracts do not provide customers with the right to take possession of the software, are cancelable, and do not contain general rights of return. Generally, subscription revenues are recognized ratably over the contractual term of the arrangement, beginning on the date that the service is made available to the customer. Subscription contracts typically have a term of one to three years and based on fixed-fee fixed-fee ‘as-invoiced’ Performance obligations promised in a contract are identified based on the services that will be transferred to the customer that are both capable of being distinct, whereby the customer can benefit from the services either on their own or together with other resources that are readily available from third parties or from the Company, and are distinct in the context of the contract, whereby the transfer of the services is separately identifiable from other promises in the contract. The Company provides access to its cloud-hosted software, without providing the customer with the right to take possession of its software, which the Company considers to be a single performance obligation. If the contract contains a single performance obligation, the entire transaction price is allocated to the single performance obligation. For contracts that contain multiple performance obligations, the Company allocates the transaction price for each contract to each performance obligation based on the relative standalone selling price for each performance obligation. In instances where performance obligations do not have observable standalone sales, the Company utilizes available information that may include market conditions, pricing strategies, the economic life of the software, and other observable inputs or uses the expected cost-plus margin approach to estimate the price the Company would charge if the products and services were sold separately. Incremental costs of obtaining a contract that are eligible to capitalization, were immaterial during the reported periods. Contract assets consist of unbilled accounts receivable, which occur when a right to consideration for the Company’s performance under the customer contract occurs before invoicing to the customer. The amount of unbilled accounts receivable included within accounts receivable, net on the consolidated balance sheets was immaterial for the periods presented. Contract liabilities consist of deferred revenue. Revenue is deferred when the Company invoices in advance of performance under a contract. The current portion of the deferred revenue balance is recognized as revenue during the 12-month</t>
        </is>
      </c>
    </row>
    <row r="15">
      <c r="A15" s="4" t="inlineStr">
        <is>
          <t>Cost of Services</t>
        </is>
      </c>
      <c r="B15" s="4" t="inlineStr">
        <is>
          <t xml:space="preserve">L. Cost of Services Cost of services consists primarily of expenses related to purchase of data from data suppliers, amounts paid to data suppliers under revenue sharing or fixed price arrangements, third-party cloud infrastructure expenses incurred in connection with the Company’s customers’ use of the Company’s platform and the maintenance of the Company’s platform on public clouds, including different regional deployments, and personnel-related costs associated with customer support and professional services, including salaries, benefits, bonuses and share-based compensation. Cost of services also includes allocated overhead costs. </t>
        </is>
      </c>
    </row>
    <row r="16">
      <c r="A16" s="4" t="inlineStr">
        <is>
          <t>Research and Development</t>
        </is>
      </c>
      <c r="B16" s="4" t="inlineStr">
        <is>
          <t xml:space="preserve">M. Research and Development Research and development costs include personnel-related expenses associated with the Company’s engineering personnel responsible for the design, development and testing of its products, cost of development environments and tools, and allocated overhead. Research and development costs are expensed as incurred. </t>
        </is>
      </c>
    </row>
    <row r="17">
      <c r="A17" s="4" t="inlineStr">
        <is>
          <t>Share-Based Compensation</t>
        </is>
      </c>
      <c r="B17" s="4" t="inlineStr">
        <is>
          <t xml:space="preserve">N. Share-Based Compensation Share-based compensation expense related to share awards is recognized based on the fair value of the awards granted.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option, the expected volatility of the price of the underlining shares, risk-free interest rates, and the expected dividend yield of the shares. The assumptions used to determine the fair value of the option awards represent management’s best estimates. These estimates involve inherent uncertainties and the application of management’s judgment. The related share-based compensation expense is recognized on a straight-line basis over the requisite service period of the awards. Forfeitures are accounted for as they occur instead of estimating the number of awards expected to be forfeited. </t>
        </is>
      </c>
    </row>
    <row r="18">
      <c r="A18" s="4" t="inlineStr">
        <is>
          <t>Income Taxes</t>
        </is>
      </c>
      <c r="B18" s="4" t="inlineStr">
        <is>
          <t xml:space="preserve">O. Income Taxes The Company is subject to income taxes in Israel, the U.S., and other foreign jurisdictions. These foreign jurisdictions may have different statutory tax rates than in Israel. Deferred tax assets and liabilities are recognized for the future tax consequences attributable to differences between the financial statement carrying amounts of existing assets and liabilities and their respective tax basis as well as for operating loss and tax credit carryforwards. Deferred tax assets and liabilities are measured using enacted tax rates expected to apply to taxable income in the years in which those temporary differences are expected to be recovered or settled. The financial effect of changes in tax laws or rates is accounted for in the period of enactment. Valuation allowances are provided when necessary to reduce deferred tax assets to the amount more likely than not to be realized. The Company recognizes income tax benefits from tax positions only if it believes that it is more likely than not that the tax position will be sustained upon examination. The tax benefits recognized are measured as the largest amount of tax benefit that is greater than 50 percent likely of being realized upon settlement. </t>
        </is>
      </c>
    </row>
    <row r="19">
      <c r="A19" s="4" t="inlineStr">
        <is>
          <t>Net Loss Per Share</t>
        </is>
      </c>
      <c r="B19" s="4" t="inlineStr">
        <is>
          <t xml:space="preserve">P. Net Loss Per Share Net Loss Per Share Attributable to Ordinary Shareholders The Company computes net loss per share using the two-class two-class pro-rata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Unaudited Pro Forma Net Loss Per Share Attributable to Ordinary Shareholders Unaudited pro forma basic and diluted net loss per share attributable to ordinary shareholders for the year ended December 31, 2019 and 2020 has been computed to give effect to the conversion of redeemable convertible preferred shares into ordinary shares as of the beginning of the period or the original date of issuance, if later. </t>
        </is>
      </c>
    </row>
    <row r="20">
      <c r="A20" s="4" t="inlineStr">
        <is>
          <t>Segment Information</t>
        </is>
      </c>
      <c r="B20" s="4" t="inlineStr">
        <is>
          <t xml:space="preserve">Q. Segment Information The Company operates in one operating and reportable segment. Operating segments are defined as components of an enterprise about which separate financial information is evaluated regularly by the chief operating decision maker, who is the Company’s chief executive officer (“CEO”), in deciding how to allocate resources and assessing performance. The Company’s chief operating decision maker allocates resources and assesses performance based upon discrete financial information at the consolidated level. Revenue by geographical region of the Company’s customers:
Year ended Year ended
USD thousands USD thousands
United States — 43
APAC 2 164
EMEA 127 187
Total revenue 129 394
Property and equipment, net of depreciation, by geographic region:
December 31 December 31
USD thousands USD thousands
United States 7 2
Israel 478 622
Rest of world 1 1
Total property and equipment, net 486 625
Number of Customers accounted for over 10% of Revenue For the year ended December 31, 2019, the Company had three customers that accounted for 12%, 20% and 63%, respectively, of its revenues. For the year ended December 31, 2020, the Company had two customers that accounted for 12% and 30%, respectively, of its revenues. </t>
        </is>
      </c>
    </row>
    <row r="21">
      <c r="A21" s="4" t="inlineStr">
        <is>
          <t>Recently Issued Accounting Pronouncements</t>
        </is>
      </c>
      <c r="B21" s="4" t="inlineStr">
        <is>
          <t>R. Recent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No. 2016-02, expenses on their income statements in a manner similar to current practice. The guidance states that a lessee would recognize a lease liability for the obligation to make lease payments and a right-to-use No. 2020-05, 2016-02 non-public 2016-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xchange Rates</t>
        </is>
      </c>
      <c r="B4" s="4" t="inlineStr">
        <is>
          <t xml:space="preserve">Details of exchange rates:
December 31 December 31
2019 2020
Exchange rate of U.S. dollar ($) in New Israeli Shekel (NIS) 3.456 3.215
CPI 100.8 100.1 </t>
        </is>
      </c>
    </row>
    <row r="5">
      <c r="A5" s="4" t="inlineStr">
        <is>
          <t>Summary of Annual Rates at Depreciation</t>
        </is>
      </c>
      <c r="B5" s="4" t="inlineStr">
        <is>
          <t xml:space="preserve">Annual rates at depreciation are as follows:
%
Computers and software 33
Office furniture and equipment 7;15
Leasehold improvements Shorter of remaining lease term or estimated useful life </t>
        </is>
      </c>
    </row>
    <row r="6">
      <c r="A6" s="4" t="inlineStr">
        <is>
          <t>Summary of Revenue and Property and Property and Equipment Net of Depreciation by Geographical Region</t>
        </is>
      </c>
      <c r="B6" s="4" t="inlineStr">
        <is>
          <t>Revenue by geographical region of the Company’s customers:
Year ended Year ended
USD thousands USD thousands
United States — 43
APAC 2 164
EMEA 127 187
Total revenue 129 394
Property and equipment, net of depreciation, by geographic region:
December 31 December 31
USD thousands USD thousands
United States 7 2
Israel 478 622
Rest of world 1 1
Total property and equipment, net 486 6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December 31 December 31
USD thousands USD thousands
In U.S dollar 5,665 13,326
In New Israeli Shekels and Euro 5,024 1,487
10,689 14,8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Prepaid Expenses (Tables)</t>
        </is>
      </c>
      <c r="B1" s="2" t="inlineStr">
        <is>
          <t>12 Months Ended</t>
        </is>
      </c>
    </row>
    <row r="2">
      <c r="B2" s="2" t="inlineStr">
        <is>
          <t>Dec. 31, 2020</t>
        </is>
      </c>
    </row>
    <row r="3">
      <c r="A3" s="3" t="inlineStr">
        <is>
          <t>Other Receivables and Prepaid Expenses [Abstract]</t>
        </is>
      </c>
    </row>
    <row r="4">
      <c r="A4" s="4" t="inlineStr">
        <is>
          <t>Summary of Other Receivables and Prepaid Expenses</t>
        </is>
      </c>
      <c r="B4" s="4" t="inlineStr">
        <is>
          <t>December 31 December 31
USD thousands USD thousands
Prepaid expenses 629 150
Government institutions 143 56
Other 8 —
780 2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s of the following:
December 31 December 31
USD thousands USD thousands
Computer and software 341 350
Office furniture and equipment 191 307
Leasehold improvements 280 344
812 1,001
Less—accumulated depreciation (326 ) (376 )
Property and equipment, net 486 6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12 Months Ended</t>
        </is>
      </c>
    </row>
    <row r="2">
      <c r="B2" s="2" t="inlineStr">
        <is>
          <t>Dec. 31, 2020</t>
        </is>
      </c>
    </row>
    <row r="3">
      <c r="A3" s="3" t="inlineStr">
        <is>
          <t>Other Payables and Accrued Expenses [Abstract]</t>
        </is>
      </c>
    </row>
    <row r="4">
      <c r="A4" s="4" t="inlineStr">
        <is>
          <t>Summary of Other payables and Accrued Expenses</t>
        </is>
      </c>
      <c r="B4" s="4" t="inlineStr">
        <is>
          <t>December 31 December 31
USD thousands USD thousands
Employees &amp; related institutions 1,339 1,378
Vacation and convalescence 513 659
Government institutions 65 64
Accrued expenses and other 639 554
2,556 2,6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ummary of Future Minimum Lease Payments Under Non-cancelable Operating Leases</t>
        </is>
      </c>
      <c r="B4" s="4" t="inlineStr">
        <is>
          <t>Future minimum lease payments under non-cancelable
USD thousands
2021 482
2022 482
9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hares and Shareholders' Equity (Tables)</t>
        </is>
      </c>
      <c r="B1" s="2" t="inlineStr">
        <is>
          <t>12 Months Ended</t>
        </is>
      </c>
    </row>
    <row r="2">
      <c r="B2" s="2" t="inlineStr">
        <is>
          <t>Dec. 31, 2020</t>
        </is>
      </c>
    </row>
    <row r="3">
      <c r="A3" s="3" t="inlineStr">
        <is>
          <t>Stockholders' Equity Note [Abstract]</t>
        </is>
      </c>
    </row>
    <row r="4">
      <c r="A4" s="4" t="inlineStr">
        <is>
          <t>Summary of Redeemable Convertible Preferred Shares</t>
        </is>
      </c>
      <c r="B4" s="4" t="inlineStr">
        <is>
          <t>Redeemable Convertible preferred shares consisted of the following:
As of December 31, 2020
Balance Sheet Designated Shares Issued Aggregate
In USD thousands, except share data
Preferred C-1 4,523 1,071,057 1,071,057 3,860
Preferred C shares 36,729 18,278,046 9,742,586 41,309
Preferred B shares 24,927 14,976,327 14,976,327 25,000
Preferred A shares 8,549 20,203,287 20,203,287 8,600
Preferred Seed shares 2,974 16,921,151 16,921,151 3,000
Total redeemable convertible preferred shares 77,702 71,449,868 62,914,408 81,769
As of December 31, 2019
Balance Sheet Designated Shares Issued Aggregate
In USD thousands, except share data
Preferred C-1 4,523 1,071,057 1,071,057 3,860
Preferred C shares 21,222 18,278,046 5,025,672 21,309
Preferred B shares 24,927 14,976,327 14,976,327 25,000
Preferred A shares 8,549 20,203,287 20,203,287 8,600
Preferred Seed shares 2,974 16,921,151 16,921,151 3,000
Total redeemable convertible preferred shares 62,195 71,449,868 58,197,494 61,769</t>
        </is>
      </c>
    </row>
    <row r="5">
      <c r="A5" s="4" t="inlineStr">
        <is>
          <t>Summary of Fair value of the Warrants</t>
        </is>
      </c>
      <c r="B5" s="4" t="inlineStr">
        <is>
          <t xml:space="preserve">The Fair value of the Warrants:
February 16 December 31
2020 2020
Value of warrant per share $ 3.782 $ 6.557
Number of redeemable convertible preferred shares issuable upon exercise of warrants 1,179,231 1,179,231
Fair value of warrant liability (in thousand) $ 4,460 $ 7,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based Payment Arrangement [Abstract]</t>
        </is>
      </c>
    </row>
    <row r="4">
      <c r="A4" s="4" t="inlineStr">
        <is>
          <t>Summary of Share Based Compensation Activity</t>
        </is>
      </c>
      <c r="B4" s="4" t="inlineStr">
        <is>
          <t>The following is a summary of the share based compensation activity and related information for the year ended December 31, 2020:
Options outstanding Option exercisable
Exercise price Number outstanding at Weighted average remaining Number exercisable at
$0.06 4,439,630 5.63 4,417,316
$0.14 2,020,538 5.92 959,772
$0.46 119,812 6.83 97,343
$0.07 706,863 7.00 548,354
$0.47 95,789 7.23 65,831
$0.62 283,272 8.05 143,961
$1.59 30,644 8.43 13,407
$1.11 601,063 8.84 116,166
$0.93 16,753 9.36 —
$0.64 850,833 9.40 —
9,165,197 6,362,150</t>
        </is>
      </c>
    </row>
    <row r="5">
      <c r="A5" s="4" t="inlineStr">
        <is>
          <t>Summary of Option Allotments Under Share Based Compensation</t>
        </is>
      </c>
      <c r="B5" s="4" t="inlineStr">
        <is>
          <t>The option allotments are as follows:
Number of Weighted
Outstanding – January 1, 2019 10,378,925
Granted 1,141,392 $ 0.86
Forfeited (296,533 ) $ 0.17
Exercised (420,372 ) $ 0.07
Outstanding – December 31, 2019 10,803,412
Granted 1,349,997 $ 0.74
Forfeited (1,454,707 ) $ 0.48
Exercised (1,533,505 ) $ 0.09
Outstanding – December 31, 2020 9,165,197
Exercisable at end of period 6,362,150</t>
        </is>
      </c>
    </row>
    <row r="6">
      <c r="A6" s="4" t="inlineStr">
        <is>
          <t>Summary of Compensation Expense</t>
        </is>
      </c>
      <c r="B6" s="4" t="inlineStr">
        <is>
          <t xml:space="preserve">The compensation expense was based on the following parameters:
Year ended Year ended
Volatility 39.2%-39.5 % 38.3%-41.1 %
Risk-free interest rate 1.6%-2.6 % 0.4%-1.6 %
Expected dividends 0.0 % 0.0 %
Expected life (in years) 5.8-6.1 5.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Significant Components of The Company's Deferred Tax Assets and Liabilities</t>
        </is>
      </c>
      <c r="B4" s="4" t="inlineStr">
        <is>
          <t>The following table presents the significant components of the Company’s deferred tax assets and liabilities:
December 31 December 31
USD thousands USD thousands
Deferred tax assets:
Net operating loss carryforwards 8,630 13,448
Capitalized research and development expenses 1,588 1,889
Share based compensation 987 1,084
Accrued expenses 116 151
Deferred tax assets 11,321 16,572
Valuation allowance (11,301 ) (16,557 )
Deferred tax assets, net of valuation allowance 20 15
Deferred tax liabilities:
Property and equipment (2 ) —
Deferred tax liabilities (2 ) —
Net deferred taxes 18 15</t>
        </is>
      </c>
    </row>
    <row r="5">
      <c r="A5" s="4" t="inlineStr">
        <is>
          <t>Schedule of Components of Income Tax Expense (Benefit)</t>
        </is>
      </c>
      <c r="B5" s="4" t="inlineStr">
        <is>
          <t>The components of the net income (loss) before the provision for income taxes were as follows:
Year ended Year ended
USD thousands USD thousands
Israel (19,241 ) (20,004 )
Foreign 208 39
Total (19,033 ) (19,965 )
Income tax expense was as follows: Current:
Israel — —
Foreign 84 73
Total current tax expense 84 73
Deferred:
Israel — —
Foreign (9 ) 3
Total deferred tax expense (9 ) 3
Total income tax expense 75 76</t>
        </is>
      </c>
    </row>
    <row r="6">
      <c r="A6" s="4" t="inlineStr">
        <is>
          <t>Schedule of Effective Income Tax Rate Reconciliation</t>
        </is>
      </c>
      <c r="B6" s="4" t="inlineStr">
        <is>
          <t>A reconciliation of the Company’s theoretical income tax expense to actual income tax expense is as follows:
Year ended Year ended
USD thousands USD thousands
Loss before income taxes as reported in the consolidated statements of operations (19,033 ) (19,965 )
Statutory tax rate 23 % 23 %
Theoretical income tax benefit (4,378 ) (4,592 )
Foreign tax rate differentials (3 ) 1
Non-deductible 245 288
Non-deductible — 752
Currency transactions gain (1,226 ) (1,602 )
Change in valuation allowance 5,385 5,256
Other differences, net 52 (27 )
Actual income tax expense 75 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or Stated Value Per Share</t>
        </is>
      </c>
      <c r="B2" s="5" t="n">
        <v>0</v>
      </c>
      <c r="C2" s="5" t="n">
        <v>0</v>
      </c>
    </row>
    <row r="3">
      <c r="A3" s="4" t="inlineStr">
        <is>
          <t>Common Stock, Shares Authorized</t>
        </is>
      </c>
      <c r="B3" s="6" t="n">
        <v>123862910</v>
      </c>
      <c r="C3" s="6" t="n">
        <v>123862910</v>
      </c>
    </row>
    <row r="4">
      <c r="A4" s="4" t="inlineStr">
        <is>
          <t>Common Stock, Shares, Issued</t>
        </is>
      </c>
      <c r="B4" s="6" t="n">
        <v>31482911</v>
      </c>
      <c r="C4" s="6" t="n">
        <v>29949406</v>
      </c>
    </row>
    <row r="5">
      <c r="A5" s="4" t="inlineStr">
        <is>
          <t>Common Stock, Shares, Outstanding</t>
        </is>
      </c>
      <c r="B5" s="6" t="n">
        <v>31482911</v>
      </c>
      <c r="C5" s="6" t="n">
        <v>29949406</v>
      </c>
    </row>
    <row r="6">
      <c r="A6" s="4" t="inlineStr">
        <is>
          <t>Pro Forma Shareholders' Equity [Member]</t>
        </is>
      </c>
    </row>
    <row r="7">
      <c r="A7" s="4" t="inlineStr">
        <is>
          <t>Common Stock, Shares, Issued</t>
        </is>
      </c>
      <c r="B7" s="6" t="n">
        <v>95576550</v>
      </c>
    </row>
    <row r="8">
      <c r="A8" s="4" t="inlineStr">
        <is>
          <t>Common Stock, Shares, Outstanding</t>
        </is>
      </c>
      <c r="B8" s="6" t="n">
        <v>95576550</v>
      </c>
    </row>
    <row r="9">
      <c r="A9" s="4" t="inlineStr">
        <is>
          <t>Redeemable Convertible Preferred Stock [Member]</t>
        </is>
      </c>
    </row>
    <row r="10">
      <c r="A10" s="4" t="inlineStr">
        <is>
          <t>Temporary Equity, Par or Stated Value Per Share</t>
        </is>
      </c>
      <c r="B10" s="5" t="n">
        <v>0</v>
      </c>
      <c r="C10" s="5" t="n">
        <v>0</v>
      </c>
    </row>
    <row r="11">
      <c r="A11" s="4" t="inlineStr">
        <is>
          <t>Temporary Equity, Shares Authorized</t>
        </is>
      </c>
      <c r="B11" s="6" t="n">
        <v>71449868</v>
      </c>
      <c r="C11" s="6" t="n">
        <v>71449868</v>
      </c>
    </row>
    <row r="12">
      <c r="A12" s="4" t="inlineStr">
        <is>
          <t>Temporary Equity, Shares Issued</t>
        </is>
      </c>
      <c r="B12" s="6" t="n">
        <v>62914408</v>
      </c>
      <c r="C12" s="6" t="n">
        <v>58197494</v>
      </c>
    </row>
    <row r="13">
      <c r="A13" s="4" t="inlineStr">
        <is>
          <t>Temporary Equity, Shares Outstanding</t>
        </is>
      </c>
      <c r="B13" s="6" t="n">
        <v>62914408</v>
      </c>
      <c r="C13" s="6" t="n">
        <v>58197494</v>
      </c>
    </row>
    <row r="14">
      <c r="A14" s="4" t="inlineStr">
        <is>
          <t>Redeemable Convertible Preferred Stock [Member] | Pro Forma Shareholders' Equity [Member]</t>
        </is>
      </c>
    </row>
    <row r="15">
      <c r="A15" s="4" t="inlineStr">
        <is>
          <t>Temporary Equity, Shares Issued</t>
        </is>
      </c>
      <c r="B15" s="6" t="n">
        <v>0</v>
      </c>
    </row>
    <row r="16">
      <c r="A16" s="4" t="inlineStr">
        <is>
          <t>Temporary Equity, Shares Outstanding</t>
        </is>
      </c>
      <c r="B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Dec. 31, 2020</t>
        </is>
      </c>
    </row>
    <row r="3">
      <c r="A3" s="3" t="inlineStr">
        <is>
          <t>Earnings Per Share [Abstract]</t>
        </is>
      </c>
    </row>
    <row r="4">
      <c r="A4" s="4" t="inlineStr">
        <is>
          <t>Summary of Basic and Diluted Net Loss Per Share</t>
        </is>
      </c>
      <c r="B4" s="4" t="inlineStr">
        <is>
          <t>The following table sets forth the computation of basic and diluted net loss per share attributable to ordinary shareholders for the periods presented:
Year ended Year ended
In USD thousands, except share data
Numerator:
Net loss (19,108 ) (20,041 )
Denominator:
Weighted-average shares used in computing net loss per share attributable to ordinary shareholders, basic and diluted 29,801,064 30,668,412
Net loss per share attributable to ordinary shareholders, basic and diluted (0.64 ) (0.65 )</t>
        </is>
      </c>
    </row>
    <row r="5">
      <c r="A5" s="4" t="inlineStr">
        <is>
          <t>Schedule of Antidilutive Ordinary Shares Excluded From Computation of Earnings Per Share</t>
        </is>
      </c>
      <c r="B5" s="4" t="inlineStr">
        <is>
          <t>The potential shares of ordinary shares that were excluded from the computation of diluted net loss per share attributable to ordinary shareholders for the periods presented because including them would have been anti-dilutive are as follows:
Year ended Year ended
In USD thousands, except share data
Convertible redeemable preferred shares 58,197,494 62,319,947
Warrants to convertible redeemable preferred shares — 1,030,615
Outstanding share options 10,695,382 10,228,594
Total 68,892,876 73,579,156</t>
        </is>
      </c>
    </row>
    <row r="6">
      <c r="A6" s="4" t="inlineStr">
        <is>
          <t>Summary of Computation of The Unaudited Pro Forma Basic and Diluted Net Loss Per Share</t>
        </is>
      </c>
      <c r="B6" s="4" t="inlineStr">
        <is>
          <t>The following table sets forth the computation of the unaudited pro forma basic and diluted net loss per share attributable to ordinary shareholders:
Year ended Year ended
In USD thousands, except share data
Numerator:
Net loss (19,108 ) (20,041 )
Denominator:
Weighted-average shares used in computing net loss per share attributable to ordinary shareholders, basic and diluted 29,801,064 30,668,412
Weighted-average of convertible redeemable preferred shares upon assumed conversion in IPO 58,197,494 62,319,947
Weighted-average of warrants to convertible redeemable preferred shares upon assumed conversion in IPO — 1,030,615
Weighted-average shares used in computing pro forma net loss per share attributable to ordinary shareholders, basic and diluted 87,998,558 94,018,974
Pro forma net loss per share attributable to ordinary shareholders, basic and diluted (0.22 ) (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General - Additional Information (Detail) - USD ($)</t>
        </is>
      </c>
      <c r="B1" s="2" t="inlineStr">
        <is>
          <t>Jan. 31, 2021</t>
        </is>
      </c>
      <c r="C1" s="2" t="inlineStr">
        <is>
          <t>Sep. 24, 2020</t>
        </is>
      </c>
      <c r="D1" s="2" t="inlineStr">
        <is>
          <t>Jan. 16, 2020</t>
        </is>
      </c>
    </row>
    <row r="2">
      <c r="A2" s="4" t="inlineStr">
        <is>
          <t>Proceeds from Issuance of Warrants</t>
        </is>
      </c>
      <c r="C2" s="5" t="n">
        <v>22950000</v>
      </c>
    </row>
    <row r="3">
      <c r="A3" s="4" t="inlineStr">
        <is>
          <t>Deposited into the Trust Account</t>
        </is>
      </c>
      <c r="C3" s="6" t="n">
        <v>22500000</v>
      </c>
    </row>
    <row r="4">
      <c r="A4" s="4" t="inlineStr">
        <is>
          <t>Proceeds held in the Trust Account</t>
        </is>
      </c>
      <c r="C4" s="5" t="n">
        <v>172500000</v>
      </c>
    </row>
    <row r="5">
      <c r="A5" s="4" t="inlineStr">
        <is>
          <t>PIPE Investors [Member]</t>
        </is>
      </c>
    </row>
    <row r="6">
      <c r="A6" s="4" t="inlineStr">
        <is>
          <t>Stock Issued During Period, Shares, Stock Splits</t>
        </is>
      </c>
      <c r="B6" s="6" t="n">
        <v>14250000</v>
      </c>
    </row>
    <row r="7">
      <c r="A7" s="4" t="inlineStr">
        <is>
          <t>Proceeds from Issuance of Common Stock</t>
        </is>
      </c>
      <c r="B7" s="5" t="n">
        <v>142500000</v>
      </c>
    </row>
    <row r="8">
      <c r="A8" s="4" t="inlineStr">
        <is>
          <t>Secondary Investors [Member]</t>
        </is>
      </c>
    </row>
    <row r="9">
      <c r="A9" s="4" t="inlineStr">
        <is>
          <t>Stock Issued During Period, Shares, Stock Splits</t>
        </is>
      </c>
      <c r="B9" s="6" t="n">
        <v>3000000</v>
      </c>
    </row>
    <row r="10">
      <c r="A10" s="4" t="inlineStr">
        <is>
          <t>Proceeds from Issuance of Common Stock</t>
        </is>
      </c>
      <c r="B10" s="5" t="n">
        <v>30000000</v>
      </c>
    </row>
    <row r="11">
      <c r="A11" s="4" t="inlineStr">
        <is>
          <t>Software Acquisition Group Inc. II [Member]</t>
        </is>
      </c>
    </row>
    <row r="12">
      <c r="A12" s="4" t="inlineStr">
        <is>
          <t>Outstanding voting securities</t>
        </is>
      </c>
      <c r="C12" s="4" t="inlineStr">
        <is>
          <t>70.00%</t>
        </is>
      </c>
    </row>
    <row r="13">
      <c r="A13" s="4" t="inlineStr">
        <is>
          <t>IPO [Member] | Software Acquisition Group Inc. II [Member]</t>
        </is>
      </c>
    </row>
    <row r="14">
      <c r="A14" s="4" t="inlineStr">
        <is>
          <t>Stock shares issued during the period shares</t>
        </is>
      </c>
      <c r="D14" s="6" t="n">
        <v>15000000</v>
      </c>
    </row>
    <row r="15">
      <c r="A15" s="4" t="inlineStr">
        <is>
          <t>Sale of stock issue price per share</t>
        </is>
      </c>
      <c r="D15" s="5" t="n">
        <v>10</v>
      </c>
    </row>
    <row r="16">
      <c r="A16" s="4" t="inlineStr">
        <is>
          <t>Proceeds from initial public offering</t>
        </is>
      </c>
      <c r="D16" s="5" t="n">
        <v>150000000</v>
      </c>
    </row>
    <row r="17">
      <c r="A17" s="4" t="inlineStr">
        <is>
          <t>Over-Allotment Option [Member]</t>
        </is>
      </c>
    </row>
    <row r="18">
      <c r="A18" s="4" t="inlineStr">
        <is>
          <t>Class of warrants or rights warrants issued during the period units</t>
        </is>
      </c>
      <c r="C18" s="6" t="n">
        <v>2250000</v>
      </c>
    </row>
    <row r="19">
      <c r="A19" s="4" t="inlineStr">
        <is>
          <t>Class of warrants or rights warrants issued issue price per warrant</t>
        </is>
      </c>
      <c r="C19" s="5" t="n">
        <v>10</v>
      </c>
    </row>
    <row r="20">
      <c r="A20" s="4" t="inlineStr">
        <is>
          <t>Private Placement [Member]</t>
        </is>
      </c>
    </row>
    <row r="21">
      <c r="A21" s="4" t="inlineStr">
        <is>
          <t>Class of warrants or rights warrants issued during the period units</t>
        </is>
      </c>
      <c r="C21" s="6" t="n">
        <v>450000</v>
      </c>
    </row>
    <row r="22">
      <c r="A22" s="4" t="inlineStr">
        <is>
          <t>Class of warrants or rights warrants issued issue price per warrant</t>
        </is>
      </c>
      <c r="C22"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Exchange Rates (Detail)</t>
        </is>
      </c>
      <c r="B1" s="2" t="inlineStr">
        <is>
          <t>Dec. 31, 2020</t>
        </is>
      </c>
      <c r="C1" s="2" t="inlineStr">
        <is>
          <t>Dec. 31, 2019</t>
        </is>
      </c>
    </row>
    <row r="2">
      <c r="A2" s="3" t="inlineStr">
        <is>
          <t>Foreign Currency [Abstract]</t>
        </is>
      </c>
    </row>
    <row r="3">
      <c r="A3" s="4" t="inlineStr">
        <is>
          <t>Exchange rate of U.S. dollar ($) in New Israeli Shekel (NIS)</t>
        </is>
      </c>
      <c r="B3" s="8" t="n">
        <v>3.215</v>
      </c>
      <c r="C3" s="8" t="n">
        <v>3.456</v>
      </c>
    </row>
    <row r="4">
      <c r="A4" s="4" t="inlineStr">
        <is>
          <t>CPI</t>
        </is>
      </c>
      <c r="B4" s="4" t="inlineStr">
        <is>
          <t>100.10%</t>
        </is>
      </c>
      <c r="C4" s="4" t="inlineStr">
        <is>
          <t>100.8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ummary of Annual Rates at Depreciation (Detail)</t>
        </is>
      </c>
      <c r="B1" s="2" t="inlineStr">
        <is>
          <t>12 Months Ended</t>
        </is>
      </c>
    </row>
    <row r="2">
      <c r="B2" s="2" t="inlineStr">
        <is>
          <t>Dec. 31, 2020</t>
        </is>
      </c>
    </row>
    <row r="3">
      <c r="A3" s="4" t="inlineStr">
        <is>
          <t>Computer and software [Member]</t>
        </is>
      </c>
    </row>
    <row r="4">
      <c r="A4" s="3" t="inlineStr">
        <is>
          <t>Property, Plant and Equipment [Line Items]</t>
        </is>
      </c>
    </row>
    <row r="5">
      <c r="A5" s="4" t="inlineStr">
        <is>
          <t>Depreciation Rate</t>
        </is>
      </c>
      <c r="B5" s="4" t="inlineStr">
        <is>
          <t>33.00%</t>
        </is>
      </c>
    </row>
    <row r="6">
      <c r="A6" s="4" t="inlineStr">
        <is>
          <t>Office furniture and equipment [Member] | Minimum [Member]</t>
        </is>
      </c>
    </row>
    <row r="7">
      <c r="A7" s="3" t="inlineStr">
        <is>
          <t>Property, Plant and Equipment [Line Items]</t>
        </is>
      </c>
    </row>
    <row r="8">
      <c r="A8" s="4" t="inlineStr">
        <is>
          <t>Depreciation Rate</t>
        </is>
      </c>
      <c r="B8" s="4" t="inlineStr">
        <is>
          <t>7.00%</t>
        </is>
      </c>
    </row>
    <row r="9">
      <c r="A9" s="4" t="inlineStr">
        <is>
          <t>Office furniture and equipment [Member] | Maximum [Member]</t>
        </is>
      </c>
    </row>
    <row r="10">
      <c r="A10" s="3" t="inlineStr">
        <is>
          <t>Property, Plant and Equipment [Line Items]</t>
        </is>
      </c>
    </row>
    <row r="11">
      <c r="A11" s="4" t="inlineStr">
        <is>
          <t>Depreciation Rate</t>
        </is>
      </c>
      <c r="B11" s="4" t="inlineStr">
        <is>
          <t>15.00%</t>
        </is>
      </c>
    </row>
    <row r="12">
      <c r="A12" s="4" t="inlineStr">
        <is>
          <t>Leasehold improvements [Member]</t>
        </is>
      </c>
    </row>
    <row r="13">
      <c r="A13" s="3" t="inlineStr">
        <is>
          <t>Property, Plant and Equipment [Line Items]</t>
        </is>
      </c>
    </row>
    <row r="14">
      <c r="A14" s="4" t="inlineStr">
        <is>
          <t>Estimated Useful Lives</t>
        </is>
      </c>
      <c r="B14" s="4" t="inlineStr">
        <is>
          <t>Shorter of remaining leaseterm or estimated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and Property and Property and Equipment Net of Depreciation by Geographical Region (Detail) - USD ($) $ in Thousands</t>
        </is>
      </c>
      <c r="B1" s="2" t="inlineStr">
        <is>
          <t>12 Months Ended</t>
        </is>
      </c>
    </row>
    <row r="2">
      <c r="B2" s="2" t="inlineStr">
        <is>
          <t>Dec. 31, 2020</t>
        </is>
      </c>
      <c r="C2" s="2" t="inlineStr">
        <is>
          <t>Dec. 31, 2019</t>
        </is>
      </c>
    </row>
    <row r="3">
      <c r="A3" s="3" t="inlineStr">
        <is>
          <t>Geographic Areas, Revenues from External Customers [Abstract]</t>
        </is>
      </c>
    </row>
    <row r="4">
      <c r="A4" s="4" t="inlineStr">
        <is>
          <t>Revenue by geographical region</t>
        </is>
      </c>
      <c r="B4" s="5" t="n">
        <v>394</v>
      </c>
      <c r="C4" s="5" t="n">
        <v>129</v>
      </c>
    </row>
    <row r="5">
      <c r="A5" s="4" t="inlineStr">
        <is>
          <t>Property and equipment, net of depreciation, by geographic region</t>
        </is>
      </c>
      <c r="B5" s="6" t="n">
        <v>625</v>
      </c>
      <c r="C5" s="6" t="n">
        <v>486</v>
      </c>
    </row>
    <row r="6">
      <c r="A6" s="4" t="inlineStr">
        <is>
          <t>United States [Member]</t>
        </is>
      </c>
    </row>
    <row r="7">
      <c r="A7" s="3" t="inlineStr">
        <is>
          <t>Geographic Areas, Revenues from External Customers [Abstract]</t>
        </is>
      </c>
    </row>
    <row r="8">
      <c r="A8" s="4" t="inlineStr">
        <is>
          <t>Revenue by geographical region</t>
        </is>
      </c>
      <c r="B8" s="6" t="n">
        <v>43</v>
      </c>
    </row>
    <row r="9">
      <c r="A9" s="4" t="inlineStr">
        <is>
          <t>Property and equipment, net of depreciation, by geographic region</t>
        </is>
      </c>
      <c r="B9" s="6" t="n">
        <v>2</v>
      </c>
      <c r="C9" s="6" t="n">
        <v>7</v>
      </c>
    </row>
    <row r="10">
      <c r="A10" s="4" t="inlineStr">
        <is>
          <t>APAC [Member]</t>
        </is>
      </c>
    </row>
    <row r="11">
      <c r="A11" s="3" t="inlineStr">
        <is>
          <t>Geographic Areas, Revenues from External Customers [Abstract]</t>
        </is>
      </c>
    </row>
    <row r="12">
      <c r="A12" s="4" t="inlineStr">
        <is>
          <t>Revenue by geographical region</t>
        </is>
      </c>
      <c r="B12" s="6" t="n">
        <v>164</v>
      </c>
      <c r="C12" s="6" t="n">
        <v>2</v>
      </c>
    </row>
    <row r="13">
      <c r="A13" s="4" t="inlineStr">
        <is>
          <t>EMEA [Member]</t>
        </is>
      </c>
    </row>
    <row r="14">
      <c r="A14" s="3" t="inlineStr">
        <is>
          <t>Geographic Areas, Revenues from External Customers [Abstract]</t>
        </is>
      </c>
    </row>
    <row r="15">
      <c r="A15" s="4" t="inlineStr">
        <is>
          <t>Revenue by geographical region</t>
        </is>
      </c>
      <c r="B15" s="6" t="n">
        <v>187</v>
      </c>
      <c r="C15" s="6" t="n">
        <v>127</v>
      </c>
    </row>
    <row r="16">
      <c r="A16" s="4" t="inlineStr">
        <is>
          <t>Israel [Member]</t>
        </is>
      </c>
    </row>
    <row r="17">
      <c r="A17" s="3" t="inlineStr">
        <is>
          <t>Geographic Areas, Revenues from External Customers [Abstract]</t>
        </is>
      </c>
    </row>
    <row r="18">
      <c r="A18" s="4" t="inlineStr">
        <is>
          <t>Property and equipment, net of depreciation, by geographic region</t>
        </is>
      </c>
      <c r="B18" s="6" t="n">
        <v>622</v>
      </c>
      <c r="C18" s="6" t="n">
        <v>478</v>
      </c>
    </row>
    <row r="19">
      <c r="A19" s="4" t="inlineStr">
        <is>
          <t>Rest of world [Member]</t>
        </is>
      </c>
    </row>
    <row r="20">
      <c r="A20" s="3" t="inlineStr">
        <is>
          <t>Geographic Areas, Revenues from External Customers [Abstract]</t>
        </is>
      </c>
    </row>
    <row r="21">
      <c r="A21" s="4" t="inlineStr">
        <is>
          <t>Property and equipment, net of depreciation, by geographic region</t>
        </is>
      </c>
      <c r="B21" s="5" t="n">
        <v>1</v>
      </c>
      <c r="C21" s="5"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shares</t>
        </is>
      </c>
      <c r="B1" s="2" t="inlineStr">
        <is>
          <t>12 Months Ended</t>
        </is>
      </c>
    </row>
    <row r="2">
      <c r="B2" s="2" t="inlineStr">
        <is>
          <t>Dec. 31, 2020</t>
        </is>
      </c>
      <c r="C2" s="2" t="inlineStr">
        <is>
          <t>Dec. 31, 2019</t>
        </is>
      </c>
    </row>
    <row r="3">
      <c r="A3" s="3" t="inlineStr">
        <is>
          <t>Accounting Policies [Line Items]</t>
        </is>
      </c>
    </row>
    <row r="4">
      <c r="A4" s="4" t="inlineStr">
        <is>
          <t>Class of Warrant or Right, Outstanding</t>
        </is>
      </c>
      <c r="B4" s="6" t="n">
        <v>1179231</v>
      </c>
    </row>
    <row r="5">
      <c r="A5" s="4" t="inlineStr">
        <is>
          <t>Revenue Benchmark [Member] | Customer One [Member]</t>
        </is>
      </c>
    </row>
    <row r="6">
      <c r="A6" s="3" t="inlineStr">
        <is>
          <t>Accounting Policies [Line Items]</t>
        </is>
      </c>
    </row>
    <row r="7">
      <c r="A7" s="4" t="inlineStr">
        <is>
          <t>Concentration Risk, Percentage</t>
        </is>
      </c>
      <c r="B7" s="4" t="inlineStr">
        <is>
          <t>12.00%</t>
        </is>
      </c>
      <c r="C7" s="4" t="inlineStr">
        <is>
          <t>12.00%</t>
        </is>
      </c>
    </row>
    <row r="8">
      <c r="A8" s="4" t="inlineStr">
        <is>
          <t>Revenue Benchmark [Member] | Customer Two [Member]</t>
        </is>
      </c>
    </row>
    <row r="9">
      <c r="A9" s="3" t="inlineStr">
        <is>
          <t>Accounting Policies [Line Items]</t>
        </is>
      </c>
    </row>
    <row r="10">
      <c r="A10" s="4" t="inlineStr">
        <is>
          <t>Concentration Risk, Percentage</t>
        </is>
      </c>
      <c r="B10" s="4" t="inlineStr">
        <is>
          <t>30.00%</t>
        </is>
      </c>
      <c r="C10" s="4" t="inlineStr">
        <is>
          <t>20.00%</t>
        </is>
      </c>
    </row>
    <row r="11">
      <c r="A11" s="4" t="inlineStr">
        <is>
          <t>Revenue Benchmark [Member] | Customer Three [Member]</t>
        </is>
      </c>
    </row>
    <row r="12">
      <c r="A12" s="3" t="inlineStr">
        <is>
          <t>Accounting Policies [Line Items]</t>
        </is>
      </c>
    </row>
    <row r="13">
      <c r="A13" s="4" t="inlineStr">
        <is>
          <t>Concentration Risk, Percentage</t>
        </is>
      </c>
      <c r="C13" s="4" t="inlineStr">
        <is>
          <t>63.00%</t>
        </is>
      </c>
    </row>
    <row r="14">
      <c r="A14" s="4" t="inlineStr">
        <is>
          <t>Redeemable Convertible Preferred Stock [Member]</t>
        </is>
      </c>
    </row>
    <row r="15">
      <c r="A15" s="3" t="inlineStr">
        <is>
          <t>Accounting Policies [Line Items]</t>
        </is>
      </c>
    </row>
    <row r="16">
      <c r="A16" s="4" t="inlineStr">
        <is>
          <t>Temporary Equity, Shares Outstanding</t>
        </is>
      </c>
      <c r="B16" s="6" t="n">
        <v>62914408</v>
      </c>
      <c r="C16" s="6" t="n">
        <v>581974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USD ($) $ in Thousands</t>
        </is>
      </c>
      <c r="B1" s="2" t="inlineStr">
        <is>
          <t>Dec. 31, 2020</t>
        </is>
      </c>
      <c r="C1" s="2" t="inlineStr">
        <is>
          <t>Dec. 31, 2019</t>
        </is>
      </c>
    </row>
    <row r="2">
      <c r="A2" s="3" t="inlineStr">
        <is>
          <t>Cash and Cash Equivalents [Line Items]</t>
        </is>
      </c>
    </row>
    <row r="3">
      <c r="A3" s="4" t="inlineStr">
        <is>
          <t>Cash and cash equivalents at carrying value</t>
        </is>
      </c>
      <c r="B3" s="5" t="n">
        <v>14813</v>
      </c>
      <c r="C3" s="5" t="n">
        <v>10689</v>
      </c>
    </row>
    <row r="4">
      <c r="A4" s="4" t="inlineStr">
        <is>
          <t>In U.S dollar [Member]</t>
        </is>
      </c>
    </row>
    <row r="5">
      <c r="A5" s="3" t="inlineStr">
        <is>
          <t>Cash and Cash Equivalents [Line Items]</t>
        </is>
      </c>
    </row>
    <row r="6">
      <c r="A6" s="4" t="inlineStr">
        <is>
          <t>Cash and cash equivalents at carrying value</t>
        </is>
      </c>
      <c r="B6" s="6" t="n">
        <v>13326</v>
      </c>
      <c r="C6" s="6" t="n">
        <v>5665</v>
      </c>
    </row>
    <row r="7">
      <c r="A7" s="4" t="inlineStr">
        <is>
          <t>In New Israeli Shekels and Euro [Member]</t>
        </is>
      </c>
    </row>
    <row r="8">
      <c r="A8" s="3" t="inlineStr">
        <is>
          <t>Cash and Cash Equivalents [Line Items]</t>
        </is>
      </c>
    </row>
    <row r="9">
      <c r="A9" s="4" t="inlineStr">
        <is>
          <t>Cash and cash equivalents at carrying value</t>
        </is>
      </c>
      <c r="B9" s="5" t="n">
        <v>1487</v>
      </c>
      <c r="C9" s="5" t="n">
        <v>50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 Summary of Other Receivables and Prepaid Expenses (Detail) - USD ($) $ in Thousands</t>
        </is>
      </c>
      <c r="B1" s="2" t="inlineStr">
        <is>
          <t>Dec. 31, 2020</t>
        </is>
      </c>
      <c r="C1" s="2" t="inlineStr">
        <is>
          <t>Dec. 31, 2019</t>
        </is>
      </c>
    </row>
    <row r="2">
      <c r="A2" s="3" t="inlineStr">
        <is>
          <t>Other Receivables and Prepaid Expenses [Abstract]</t>
        </is>
      </c>
    </row>
    <row r="3">
      <c r="A3" s="4" t="inlineStr">
        <is>
          <t>Prepaid expenses</t>
        </is>
      </c>
      <c r="B3" s="5" t="n">
        <v>150</v>
      </c>
      <c r="C3" s="5" t="n">
        <v>629</v>
      </c>
    </row>
    <row r="4">
      <c r="A4" s="4" t="inlineStr">
        <is>
          <t>Government institutions</t>
        </is>
      </c>
      <c r="B4" s="6" t="n">
        <v>56</v>
      </c>
      <c r="C4" s="6" t="n">
        <v>143</v>
      </c>
    </row>
    <row r="5">
      <c r="A5" s="4" t="inlineStr">
        <is>
          <t>Other</t>
        </is>
      </c>
      <c r="C5" s="6" t="n">
        <v>8</v>
      </c>
    </row>
    <row r="6">
      <c r="A6" s="4" t="inlineStr">
        <is>
          <t>Total</t>
        </is>
      </c>
      <c r="B6" s="5" t="n">
        <v>206</v>
      </c>
      <c r="C6" s="5" t="n">
        <v>7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1001</v>
      </c>
      <c r="C3" s="5" t="n">
        <v>812</v>
      </c>
    </row>
    <row r="4">
      <c r="A4" s="4" t="inlineStr">
        <is>
          <t>Less—accumulated depreciation</t>
        </is>
      </c>
      <c r="B4" s="6" t="n">
        <v>-376</v>
      </c>
      <c r="C4" s="6" t="n">
        <v>-326</v>
      </c>
    </row>
    <row r="5">
      <c r="A5" s="4" t="inlineStr">
        <is>
          <t>Property and equipment, net</t>
        </is>
      </c>
      <c r="B5" s="6" t="n">
        <v>625</v>
      </c>
      <c r="C5" s="6" t="n">
        <v>486</v>
      </c>
    </row>
    <row r="6">
      <c r="A6" s="4" t="inlineStr">
        <is>
          <t>Computer and software [Member]</t>
        </is>
      </c>
    </row>
    <row r="7">
      <c r="A7" s="3" t="inlineStr">
        <is>
          <t>Property, Plant and Equipment [Line Items]</t>
        </is>
      </c>
    </row>
    <row r="8">
      <c r="A8" s="4" t="inlineStr">
        <is>
          <t>Property plant and equipment Gross</t>
        </is>
      </c>
      <c r="B8" s="6" t="n">
        <v>350</v>
      </c>
      <c r="C8" s="6" t="n">
        <v>341</v>
      </c>
    </row>
    <row r="9">
      <c r="A9" s="4" t="inlineStr">
        <is>
          <t>Office furniture and equipment [Member]</t>
        </is>
      </c>
    </row>
    <row r="10">
      <c r="A10" s="3" t="inlineStr">
        <is>
          <t>Property, Plant and Equipment [Line Items]</t>
        </is>
      </c>
    </row>
    <row r="11">
      <c r="A11" s="4" t="inlineStr">
        <is>
          <t>Property plant and equipment Gross</t>
        </is>
      </c>
      <c r="B11" s="6" t="n">
        <v>307</v>
      </c>
      <c r="C11" s="6" t="n">
        <v>191</v>
      </c>
    </row>
    <row r="12">
      <c r="A12" s="4" t="inlineStr">
        <is>
          <t>Leasehold improvements [Member]</t>
        </is>
      </c>
    </row>
    <row r="13">
      <c r="A13" s="3" t="inlineStr">
        <is>
          <t>Property, Plant and Equipment [Line Items]</t>
        </is>
      </c>
    </row>
    <row r="14">
      <c r="A14" s="4" t="inlineStr">
        <is>
          <t>Property plant and equipment Gross</t>
        </is>
      </c>
      <c r="B14" s="5" t="n">
        <v>344</v>
      </c>
      <c r="C14" s="5" t="n">
        <v>2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s</t>
        </is>
      </c>
      <c r="B4" s="5" t="n">
        <v>147</v>
      </c>
      <c r="C4" s="5" t="n">
        <v>1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5" t="n">
        <v>394</v>
      </c>
      <c r="C4" s="5" t="n">
        <v>129</v>
      </c>
    </row>
    <row r="5">
      <c r="A5" s="4" t="inlineStr">
        <is>
          <t>Cost of services</t>
        </is>
      </c>
      <c r="B5" s="6" t="n">
        <v>-1235</v>
      </c>
      <c r="C5" s="6" t="n">
        <v>-1191</v>
      </c>
    </row>
    <row r="6">
      <c r="A6" s="4" t="inlineStr">
        <is>
          <t>Gross loss</t>
        </is>
      </c>
      <c r="B6" s="6" t="n">
        <v>-841</v>
      </c>
      <c r="C6" s="6" t="n">
        <v>-1062</v>
      </c>
    </row>
    <row r="7">
      <c r="A7" s="3" t="inlineStr">
        <is>
          <t>Operating expenses:</t>
        </is>
      </c>
    </row>
    <row r="8">
      <c r="A8" s="4" t="inlineStr">
        <is>
          <t>Research and development</t>
        </is>
      </c>
      <c r="B8" s="6" t="n">
        <v>-8634</v>
      </c>
      <c r="C8" s="6" t="n">
        <v>-8237</v>
      </c>
    </row>
    <row r="9">
      <c r="A9" s="4" t="inlineStr">
        <is>
          <t>Sales and marketing</t>
        </is>
      </c>
      <c r="B9" s="6" t="n">
        <v>-5213</v>
      </c>
      <c r="C9" s="6" t="n">
        <v>-8108</v>
      </c>
    </row>
    <row r="10">
      <c r="A10" s="4" t="inlineStr">
        <is>
          <t>General and administrative</t>
        </is>
      </c>
      <c r="B10" s="6" t="n">
        <v>-2540</v>
      </c>
      <c r="C10" s="6" t="n">
        <v>-2852</v>
      </c>
    </row>
    <row r="11">
      <c r="A11" s="4" t="inlineStr">
        <is>
          <t>Total operating expenses</t>
        </is>
      </c>
      <c r="B11" s="6" t="n">
        <v>-16387</v>
      </c>
      <c r="C11" s="6" t="n">
        <v>-19197</v>
      </c>
    </row>
    <row r="12">
      <c r="A12" s="4" t="inlineStr">
        <is>
          <t>Operating loss</t>
        </is>
      </c>
      <c r="B12" s="6" t="n">
        <v>-17228</v>
      </c>
      <c r="C12" s="6" t="n">
        <v>-20259</v>
      </c>
    </row>
    <row r="13">
      <c r="A13" s="4" t="inlineStr">
        <is>
          <t>Financial income (expenses), net</t>
        </is>
      </c>
      <c r="B13" s="6" t="n">
        <v>-2737</v>
      </c>
      <c r="C13" s="6" t="n">
        <v>1226</v>
      </c>
    </row>
    <row r="14">
      <c r="A14" s="4" t="inlineStr">
        <is>
          <t>Loss before income tax expense</t>
        </is>
      </c>
      <c r="B14" s="6" t="n">
        <v>-19965</v>
      </c>
      <c r="C14" s="6" t="n">
        <v>-19033</v>
      </c>
    </row>
    <row r="15">
      <c r="A15" s="4" t="inlineStr">
        <is>
          <t>Income tax expense</t>
        </is>
      </c>
      <c r="B15" s="6" t="n">
        <v>-76</v>
      </c>
      <c r="C15" s="6" t="n">
        <v>-75</v>
      </c>
    </row>
    <row r="16">
      <c r="A16" s="4" t="inlineStr">
        <is>
          <t>Net loss</t>
        </is>
      </c>
      <c r="B16" s="5" t="n">
        <v>-20041</v>
      </c>
      <c r="C16" s="5" t="n">
        <v>-19108</v>
      </c>
    </row>
    <row r="17">
      <c r="A17" s="4" t="inlineStr">
        <is>
          <t>Net loss per share attributable to ordinary shareholders, basic and diluted</t>
        </is>
      </c>
      <c r="B17" s="7" t="n">
        <v>-0.65</v>
      </c>
      <c r="C17" s="7" t="n">
        <v>-0.64</v>
      </c>
    </row>
    <row r="18">
      <c r="A18" s="4" t="inlineStr">
        <is>
          <t>Weighted-average shares used in computing net loss per share attributable to ordinary shareholders, basic and diluted</t>
        </is>
      </c>
      <c r="B18" s="6" t="n">
        <v>30668412</v>
      </c>
      <c r="C18" s="6" t="n">
        <v>29801064</v>
      </c>
    </row>
    <row r="19">
      <c r="A19" s="4" t="inlineStr">
        <is>
          <t>Pro forma net loss per share attributable to ordinary shareholders, basic and diluted (unaudited)</t>
        </is>
      </c>
      <c r="B19" s="7" t="n">
        <v>-0.21</v>
      </c>
      <c r="C19" s="7" t="n">
        <v>-0.22</v>
      </c>
    </row>
    <row r="20">
      <c r="A20" s="4" t="inlineStr">
        <is>
          <t>Weighted-average shares used in computing pro forma net loss per share attributable to ordinary shareholders, basic and diluted (unaudited)</t>
        </is>
      </c>
      <c r="B20" s="6" t="n">
        <v>94018974</v>
      </c>
      <c r="C20" s="6" t="n">
        <v>879985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  Summary of Other payables and Accrued Expenses (Detail) - USD ($) $ in Thousands</t>
        </is>
      </c>
      <c r="B1" s="2" t="inlineStr">
        <is>
          <t>Dec. 31, 2020</t>
        </is>
      </c>
      <c r="C1" s="2" t="inlineStr">
        <is>
          <t>Dec. 31, 2019</t>
        </is>
      </c>
    </row>
    <row r="2">
      <c r="A2" s="3" t="inlineStr">
        <is>
          <t>Other Payables and Accrued Expenses [Abstract]</t>
        </is>
      </c>
    </row>
    <row r="3">
      <c r="A3" s="4" t="inlineStr">
        <is>
          <t>Employees &amp; related institutions</t>
        </is>
      </c>
      <c r="B3" s="5" t="n">
        <v>1378</v>
      </c>
      <c r="C3" s="5" t="n">
        <v>1339</v>
      </c>
    </row>
    <row r="4">
      <c r="A4" s="4" t="inlineStr">
        <is>
          <t>Vacation and convalescence</t>
        </is>
      </c>
      <c r="B4" s="6" t="n">
        <v>659</v>
      </c>
      <c r="C4" s="6" t="n">
        <v>513</v>
      </c>
    </row>
    <row r="5">
      <c r="A5" s="4" t="inlineStr">
        <is>
          <t>Government institutions</t>
        </is>
      </c>
      <c r="B5" s="6" t="n">
        <v>64</v>
      </c>
      <c r="C5" s="6" t="n">
        <v>65</v>
      </c>
    </row>
    <row r="6">
      <c r="A6" s="4" t="inlineStr">
        <is>
          <t>Accrued expenses and other</t>
        </is>
      </c>
      <c r="B6" s="6" t="n">
        <v>554</v>
      </c>
      <c r="C6" s="6" t="n">
        <v>639</v>
      </c>
    </row>
    <row r="7">
      <c r="A7" s="4" t="inlineStr">
        <is>
          <t>Total</t>
        </is>
      </c>
      <c r="B7" s="5" t="n">
        <v>2655</v>
      </c>
      <c r="C7" s="5" t="n">
        <v>25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Additional Information (Detail)</t>
        </is>
      </c>
      <c r="B1" s="2" t="inlineStr">
        <is>
          <t>12 Months Ended</t>
        </is>
      </c>
    </row>
    <row r="2">
      <c r="B2" s="2" t="inlineStr">
        <is>
          <t>Dec. 31, 2020</t>
        </is>
      </c>
    </row>
    <row r="3">
      <c r="A3" s="3" t="inlineStr">
        <is>
          <t>Retirement Benefits [Abstract]</t>
        </is>
      </c>
    </row>
    <row r="4">
      <c r="A4" s="4" t="inlineStr">
        <is>
          <t>Defined Contribution Plan, Percentage of Monthly Employers Contribution under Israel's Severance Pay Law</t>
        </is>
      </c>
      <c r="B4" s="4" t="inlineStr">
        <is>
          <t>8.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Future Minimum Lease Payments Under Non-cancelable Operating Leases (Detail) $ in Thousands</t>
        </is>
      </c>
      <c r="B1" s="2" t="inlineStr">
        <is>
          <t>Dec. 31, 2020USD ($)</t>
        </is>
      </c>
    </row>
    <row r="2">
      <c r="A2" s="3" t="inlineStr">
        <is>
          <t>Lessee, Operating Lease, Liability, Payment, Due [Abstract]</t>
        </is>
      </c>
    </row>
    <row r="3">
      <c r="A3" s="4" t="inlineStr">
        <is>
          <t>2021</t>
        </is>
      </c>
      <c r="B3" s="5" t="n">
        <v>482</v>
      </c>
    </row>
    <row r="4">
      <c r="A4" s="4" t="inlineStr">
        <is>
          <t>2022</t>
        </is>
      </c>
      <c r="B4" s="6" t="n">
        <v>482</v>
      </c>
    </row>
    <row r="5">
      <c r="A5" s="4" t="inlineStr">
        <is>
          <t>Total</t>
        </is>
      </c>
      <c r="B5" s="5" t="n">
        <v>9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itments  - Additional Information (Detail) - USD ($) $ in Thousands</t>
        </is>
      </c>
      <c r="B1" s="2" t="inlineStr">
        <is>
          <t>12 Months Ended</t>
        </is>
      </c>
    </row>
    <row r="2">
      <c r="B2" s="2" t="inlineStr">
        <is>
          <t>Dec. 31, 2020</t>
        </is>
      </c>
      <c r="C2" s="2" t="inlineStr">
        <is>
          <t>Dec. 31, 2019</t>
        </is>
      </c>
    </row>
    <row r="3">
      <c r="A3" s="3" t="inlineStr">
        <is>
          <t>Lessee, Operating Lease, Liability, Payment, Due [Abstract]</t>
        </is>
      </c>
    </row>
    <row r="4">
      <c r="A4" s="4" t="inlineStr">
        <is>
          <t>Lease Expiration Date</t>
        </is>
      </c>
      <c r="B4" s="4" t="inlineStr">
        <is>
          <t>Dec. 31,
		2022</t>
        </is>
      </c>
    </row>
    <row r="5">
      <c r="A5" s="4" t="inlineStr">
        <is>
          <t>Operating Leases, Rent Expense, Net</t>
        </is>
      </c>
      <c r="B5" s="5" t="n">
        <v>456</v>
      </c>
      <c r="C5" s="5" t="n">
        <v>4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Redeemable Convertible Preferred Shares and Shareholders' Equity - Additional Information (Detail) - USD ($)</t>
        </is>
      </c>
      <c r="B1" s="2" t="inlineStr">
        <is>
          <t>Feb. 16, 2020</t>
        </is>
      </c>
      <c r="C1" s="2" t="inlineStr">
        <is>
          <t>Dec. 31, 2020</t>
        </is>
      </c>
    </row>
    <row r="2">
      <c r="A2" s="3" t="inlineStr">
        <is>
          <t>Class of Stock [Line Items]</t>
        </is>
      </c>
    </row>
    <row r="3">
      <c r="A3" s="4" t="inlineStr">
        <is>
          <t>Common Stock, Voting Rights</t>
        </is>
      </c>
      <c r="C3" s="4" t="inlineStr">
        <is>
          <t>one vote</t>
        </is>
      </c>
    </row>
    <row r="4">
      <c r="A4" s="4" t="inlineStr">
        <is>
          <t>Proceeds from Issuance or Sale of Redeemable Convertible Preferred C Shares and warrants</t>
        </is>
      </c>
      <c r="B4" s="5" t="n">
        <v>19999995</v>
      </c>
    </row>
    <row r="5">
      <c r="A5" s="4" t="inlineStr">
        <is>
          <t>Class of warrants or rights warrants issued during the period</t>
        </is>
      </c>
      <c r="B5" s="6" t="n">
        <v>1179231</v>
      </c>
    </row>
    <row r="6">
      <c r="A6" s="4" t="inlineStr">
        <is>
          <t>Number of Securities Called by Each Warrant or Right</t>
        </is>
      </c>
      <c r="B6" s="6" t="n">
        <v>1</v>
      </c>
    </row>
    <row r="7">
      <c r="A7" s="4" t="inlineStr">
        <is>
          <t>Exercise Price of Warrants</t>
        </is>
      </c>
      <c r="B7" s="9" t="n">
        <v>0.0001</v>
      </c>
    </row>
    <row r="8">
      <c r="A8" s="4" t="inlineStr">
        <is>
          <t>Warrants and Rights Outstanding, Maturity Date</t>
        </is>
      </c>
      <c r="B8" s="4" t="inlineStr">
        <is>
          <t>Feb. 16,
		2022</t>
        </is>
      </c>
    </row>
    <row r="9">
      <c r="A9" s="4" t="inlineStr">
        <is>
          <t>Fair Value Adjustment of Warrants</t>
        </is>
      </c>
      <c r="C9" s="5" t="n">
        <v>3271000</v>
      </c>
    </row>
    <row r="10">
      <c r="A10" s="4" t="inlineStr">
        <is>
          <t>Dividends declared</t>
        </is>
      </c>
      <c r="C10" s="5" t="n">
        <v>0</v>
      </c>
    </row>
    <row r="11">
      <c r="A11" s="4" t="inlineStr">
        <is>
          <t>Redeemable Convertible Preferred Stock [Member]</t>
        </is>
      </c>
    </row>
    <row r="12">
      <c r="A12" s="3" t="inlineStr">
        <is>
          <t>Class of Stock [Line Items]</t>
        </is>
      </c>
    </row>
    <row r="13">
      <c r="A13" s="4" t="inlineStr">
        <is>
          <t>Temporary equity stock issued during period shares new issues</t>
        </is>
      </c>
      <c r="B13" s="6" t="n">
        <v>4716914</v>
      </c>
    </row>
    <row r="14">
      <c r="A14" s="4" t="inlineStr">
        <is>
          <t>Temporary Stock Voting Rights</t>
        </is>
      </c>
      <c r="C14" s="4" t="inlineStr">
        <is>
          <t>one vote to each share</t>
        </is>
      </c>
    </row>
    <row r="15">
      <c r="A15" s="4" t="inlineStr">
        <is>
          <t>Percentage of Distributable Avaialble to Preference Shareholders in case of Liquidation</t>
        </is>
      </c>
      <c r="C15"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hares and Shareholders' Equity - Summary of Redeemable Convertible Preferred Shares (Detail) - USD ($) $ in Thousands</t>
        </is>
      </c>
      <c r="B1" s="2" t="inlineStr">
        <is>
          <t>Dec. 31, 2020</t>
        </is>
      </c>
      <c r="C1" s="2" t="inlineStr">
        <is>
          <t>Dec. 31, 2019</t>
        </is>
      </c>
    </row>
    <row r="2">
      <c r="A2" s="4" t="inlineStr">
        <is>
          <t>Preferred C-1 shares [Member]</t>
        </is>
      </c>
    </row>
    <row r="3">
      <c r="A3" s="3" t="inlineStr">
        <is>
          <t>Temporary Equity [Line Items]</t>
        </is>
      </c>
    </row>
    <row r="4">
      <c r="A4" s="4" t="inlineStr">
        <is>
          <t>Balance Sheet</t>
        </is>
      </c>
      <c r="B4" s="5" t="n">
        <v>4523</v>
      </c>
      <c r="C4" s="5" t="n">
        <v>4523</v>
      </c>
    </row>
    <row r="5">
      <c r="A5" s="4" t="inlineStr">
        <is>
          <t>Designated Shares Authorized</t>
        </is>
      </c>
      <c r="B5" s="6" t="n">
        <v>1071057</v>
      </c>
      <c r="C5" s="6" t="n">
        <v>1071057</v>
      </c>
    </row>
    <row r="6">
      <c r="A6" s="4" t="inlineStr">
        <is>
          <t>Shares Issued and Outstanding</t>
        </is>
      </c>
      <c r="B6" s="6" t="n">
        <v>1071057</v>
      </c>
      <c r="C6" s="6" t="n">
        <v>1071057</v>
      </c>
    </row>
    <row r="7">
      <c r="A7" s="4" t="inlineStr">
        <is>
          <t>Aggregate Liquidation Preference</t>
        </is>
      </c>
      <c r="B7" s="5" t="n">
        <v>3860</v>
      </c>
      <c r="C7" s="5" t="n">
        <v>3860</v>
      </c>
    </row>
    <row r="8">
      <c r="A8" s="4" t="inlineStr">
        <is>
          <t>Preferred C shares [Member]</t>
        </is>
      </c>
    </row>
    <row r="9">
      <c r="A9" s="3" t="inlineStr">
        <is>
          <t>Temporary Equity [Line Items]</t>
        </is>
      </c>
    </row>
    <row r="10">
      <c r="A10" s="4" t="inlineStr">
        <is>
          <t>Balance Sheet</t>
        </is>
      </c>
      <c r="B10" s="5" t="n">
        <v>36729</v>
      </c>
      <c r="C10" s="5" t="n">
        <v>21222</v>
      </c>
    </row>
    <row r="11">
      <c r="A11" s="4" t="inlineStr">
        <is>
          <t>Designated Shares Authorized</t>
        </is>
      </c>
      <c r="B11" s="6" t="n">
        <v>18278046</v>
      </c>
      <c r="C11" s="6" t="n">
        <v>18278046</v>
      </c>
    </row>
    <row r="12">
      <c r="A12" s="4" t="inlineStr">
        <is>
          <t>Shares Issued and Outstanding</t>
        </is>
      </c>
      <c r="B12" s="6" t="n">
        <v>9742586</v>
      </c>
      <c r="C12" s="6" t="n">
        <v>5025672</v>
      </c>
    </row>
    <row r="13">
      <c r="A13" s="4" t="inlineStr">
        <is>
          <t>Aggregate Liquidation Preference</t>
        </is>
      </c>
      <c r="B13" s="5" t="n">
        <v>41309</v>
      </c>
      <c r="C13" s="5" t="n">
        <v>21309</v>
      </c>
    </row>
    <row r="14">
      <c r="A14" s="4" t="inlineStr">
        <is>
          <t>Preferred B shares [Member]</t>
        </is>
      </c>
    </row>
    <row r="15">
      <c r="A15" s="3" t="inlineStr">
        <is>
          <t>Temporary Equity [Line Items]</t>
        </is>
      </c>
    </row>
    <row r="16">
      <c r="A16" s="4" t="inlineStr">
        <is>
          <t>Balance Sheet</t>
        </is>
      </c>
      <c r="B16" s="5" t="n">
        <v>24927</v>
      </c>
      <c r="C16" s="5" t="n">
        <v>24927</v>
      </c>
    </row>
    <row r="17">
      <c r="A17" s="4" t="inlineStr">
        <is>
          <t>Designated Shares Authorized</t>
        </is>
      </c>
      <c r="B17" s="6" t="n">
        <v>14976327</v>
      </c>
      <c r="C17" s="6" t="n">
        <v>14976327</v>
      </c>
    </row>
    <row r="18">
      <c r="A18" s="4" t="inlineStr">
        <is>
          <t>Shares Issued and Outstanding</t>
        </is>
      </c>
      <c r="B18" s="6" t="n">
        <v>14976327</v>
      </c>
      <c r="C18" s="6" t="n">
        <v>14976327</v>
      </c>
    </row>
    <row r="19">
      <c r="A19" s="4" t="inlineStr">
        <is>
          <t>Aggregate Liquidation Preference</t>
        </is>
      </c>
      <c r="B19" s="5" t="n">
        <v>25000</v>
      </c>
      <c r="C19" s="5" t="n">
        <v>25000</v>
      </c>
    </row>
    <row r="20">
      <c r="A20" s="4" t="inlineStr">
        <is>
          <t>Preferred A shares [Member]</t>
        </is>
      </c>
    </row>
    <row r="21">
      <c r="A21" s="3" t="inlineStr">
        <is>
          <t>Temporary Equity [Line Items]</t>
        </is>
      </c>
    </row>
    <row r="22">
      <c r="A22" s="4" t="inlineStr">
        <is>
          <t>Balance Sheet</t>
        </is>
      </c>
      <c r="B22" s="5" t="n">
        <v>8549</v>
      </c>
      <c r="C22" s="5" t="n">
        <v>8549</v>
      </c>
    </row>
    <row r="23">
      <c r="A23" s="4" t="inlineStr">
        <is>
          <t>Designated Shares Authorized</t>
        </is>
      </c>
      <c r="B23" s="6" t="n">
        <v>20203287</v>
      </c>
      <c r="C23" s="6" t="n">
        <v>20203287</v>
      </c>
    </row>
    <row r="24">
      <c r="A24" s="4" t="inlineStr">
        <is>
          <t>Shares Issued and Outstanding</t>
        </is>
      </c>
      <c r="B24" s="6" t="n">
        <v>20203287</v>
      </c>
      <c r="C24" s="6" t="n">
        <v>20203287</v>
      </c>
    </row>
    <row r="25">
      <c r="A25" s="4" t="inlineStr">
        <is>
          <t>Aggregate Liquidation Preference</t>
        </is>
      </c>
      <c r="B25" s="5" t="n">
        <v>8600</v>
      </c>
      <c r="C25" s="5" t="n">
        <v>8600</v>
      </c>
    </row>
    <row r="26">
      <c r="A26" s="4" t="inlineStr">
        <is>
          <t>Preferred Seed shares [Member]</t>
        </is>
      </c>
    </row>
    <row r="27">
      <c r="A27" s="3" t="inlineStr">
        <is>
          <t>Temporary Equity [Line Items]</t>
        </is>
      </c>
    </row>
    <row r="28">
      <c r="A28" s="4" t="inlineStr">
        <is>
          <t>Balance Sheet</t>
        </is>
      </c>
      <c r="B28" s="5" t="n">
        <v>2974</v>
      </c>
      <c r="C28" s="5" t="n">
        <v>2974</v>
      </c>
    </row>
    <row r="29">
      <c r="A29" s="4" t="inlineStr">
        <is>
          <t>Designated Shares Authorized</t>
        </is>
      </c>
      <c r="B29" s="6" t="n">
        <v>16921151</v>
      </c>
      <c r="C29" s="6" t="n">
        <v>16921151</v>
      </c>
    </row>
    <row r="30">
      <c r="A30" s="4" t="inlineStr">
        <is>
          <t>Shares Issued and Outstanding</t>
        </is>
      </c>
      <c r="B30" s="6" t="n">
        <v>16921151</v>
      </c>
      <c r="C30" s="6" t="n">
        <v>16921151</v>
      </c>
    </row>
    <row r="31">
      <c r="A31" s="4" t="inlineStr">
        <is>
          <t>Aggregate Liquidation Preference</t>
        </is>
      </c>
      <c r="B31" s="5" t="n">
        <v>3000</v>
      </c>
      <c r="C31" s="5" t="n">
        <v>3000</v>
      </c>
    </row>
    <row r="32">
      <c r="A32" s="4" t="inlineStr">
        <is>
          <t>Redeemable Convertible Preferred Stock [Member]</t>
        </is>
      </c>
    </row>
    <row r="33">
      <c r="A33" s="3" t="inlineStr">
        <is>
          <t>Temporary Equity [Line Items]</t>
        </is>
      </c>
    </row>
    <row r="34">
      <c r="A34" s="4" t="inlineStr">
        <is>
          <t>Balance Sheet</t>
        </is>
      </c>
      <c r="B34" s="5" t="n">
        <v>77702</v>
      </c>
      <c r="C34" s="5" t="n">
        <v>62195</v>
      </c>
    </row>
    <row r="35">
      <c r="A35" s="4" t="inlineStr">
        <is>
          <t>Designated Shares Authorized</t>
        </is>
      </c>
      <c r="B35" s="6" t="n">
        <v>71449868</v>
      </c>
      <c r="C35" s="6" t="n">
        <v>71449868</v>
      </c>
    </row>
    <row r="36">
      <c r="A36" s="4" t="inlineStr">
        <is>
          <t>Shares Issued and Outstanding</t>
        </is>
      </c>
      <c r="B36" s="6" t="n">
        <v>62914408</v>
      </c>
      <c r="C36" s="6" t="n">
        <v>58197494</v>
      </c>
    </row>
    <row r="37">
      <c r="A37" s="4" t="inlineStr">
        <is>
          <t>Aggregate Liquidation Preference</t>
        </is>
      </c>
      <c r="B37" s="5" t="n">
        <v>81769</v>
      </c>
      <c r="C37" s="5" t="n">
        <v>617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hares and Shareholders' Equity - Summary of Fair value of the Warrants (Detail) - USD ($) $ / shares in Units, $ in Thousands</t>
        </is>
      </c>
      <c r="B1" s="2" t="inlineStr">
        <is>
          <t>Dec. 31, 2020</t>
        </is>
      </c>
      <c r="C1" s="2" t="inlineStr">
        <is>
          <t>Feb. 16, 2020</t>
        </is>
      </c>
    </row>
    <row r="2">
      <c r="A2" s="3" t="inlineStr">
        <is>
          <t>Financial Liabilities Fair Value Disclosure [Line Items]</t>
        </is>
      </c>
    </row>
    <row r="3">
      <c r="A3" s="4" t="inlineStr">
        <is>
          <t>Value of warrant per share</t>
        </is>
      </c>
      <c r="B3" s="10" t="n">
        <v>6.557</v>
      </c>
      <c r="C3" s="10" t="n">
        <v>3.782</v>
      </c>
    </row>
    <row r="4">
      <c r="A4" s="4" t="inlineStr">
        <is>
          <t>Fair value of warrant liability</t>
        </is>
      </c>
      <c r="B4" s="5" t="n">
        <v>7731</v>
      </c>
      <c r="C4" s="5" t="n">
        <v>4460</v>
      </c>
    </row>
    <row r="5">
      <c r="A5" s="4" t="inlineStr">
        <is>
          <t>Redeemable Convertible Preferred Stock [Member]</t>
        </is>
      </c>
    </row>
    <row r="6">
      <c r="A6" s="3" t="inlineStr">
        <is>
          <t>Financial Liabilities Fair Value Disclosure [Line Items]</t>
        </is>
      </c>
    </row>
    <row r="7">
      <c r="A7" s="4" t="inlineStr">
        <is>
          <t>Number of redeemable convertible preferred shares issuable upon exercise of warrants</t>
        </is>
      </c>
      <c r="B7" s="6" t="n">
        <v>1179231</v>
      </c>
      <c r="C7" s="6" t="n">
        <v>11792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Based Compensation - Summary of Share Based Compensation Activity (Detail) - $ / shares</t>
        </is>
      </c>
      <c r="B1" s="2" t="inlineStr">
        <is>
          <t>12 Months Ended</t>
        </is>
      </c>
    </row>
    <row r="2">
      <c r="B2" s="2" t="inlineStr">
        <is>
          <t>Dec. 31, 2020</t>
        </is>
      </c>
      <c r="C2" s="2" t="inlineStr">
        <is>
          <t>Dec. 31, 2019</t>
        </is>
      </c>
      <c r="D2" s="2" t="inlineStr">
        <is>
          <t>Dec. 31, 2018</t>
        </is>
      </c>
    </row>
    <row r="3">
      <c r="A3" s="3" t="inlineStr">
        <is>
          <t>Share-based Payment Arrangement, Option, Exercise Price Range [Line Items]</t>
        </is>
      </c>
    </row>
    <row r="4">
      <c r="A4" s="4" t="inlineStr">
        <is>
          <t>Number outstanding at December 31, 2020</t>
        </is>
      </c>
      <c r="B4" s="6" t="n">
        <v>9165197</v>
      </c>
      <c r="C4" s="6" t="n">
        <v>10803412</v>
      </c>
      <c r="D4" s="6" t="n">
        <v>10378925</v>
      </c>
    </row>
    <row r="5">
      <c r="A5" s="4" t="inlineStr">
        <is>
          <t>Number exercisable at December 31, 2020</t>
        </is>
      </c>
      <c r="B5" s="6" t="n">
        <v>6362150</v>
      </c>
    </row>
    <row r="6">
      <c r="A6" s="4" t="inlineStr">
        <is>
          <t>Exercise Price 0.06 [Member]</t>
        </is>
      </c>
    </row>
    <row r="7">
      <c r="A7" s="3" t="inlineStr">
        <is>
          <t>Share-based Payment Arrangement, Option, Exercise Price Range [Line Items]</t>
        </is>
      </c>
    </row>
    <row r="8">
      <c r="A8" s="4" t="inlineStr">
        <is>
          <t>Exercise price</t>
        </is>
      </c>
      <c r="B8" s="7" t="n">
        <v>0.06</v>
      </c>
    </row>
    <row r="9">
      <c r="A9" s="4" t="inlineStr">
        <is>
          <t>Number outstanding at December 31, 2020</t>
        </is>
      </c>
      <c r="B9" s="6" t="n">
        <v>4439630</v>
      </c>
    </row>
    <row r="10">
      <c r="A10" s="4" t="inlineStr">
        <is>
          <t>Weighted average remaining contractual life (in years)</t>
        </is>
      </c>
      <c r="B10" s="4" t="inlineStr">
        <is>
          <t>5 years 7 months 17 days</t>
        </is>
      </c>
    </row>
    <row r="11">
      <c r="A11" s="4" t="inlineStr">
        <is>
          <t>Number exercisable at December 31, 2020</t>
        </is>
      </c>
      <c r="B11" s="6" t="n">
        <v>4417316</v>
      </c>
    </row>
    <row r="12">
      <c r="A12" s="4" t="inlineStr">
        <is>
          <t>Exercise Price 0.14 [Member]</t>
        </is>
      </c>
    </row>
    <row r="13">
      <c r="A13" s="3" t="inlineStr">
        <is>
          <t>Share-based Payment Arrangement, Option, Exercise Price Range [Line Items]</t>
        </is>
      </c>
    </row>
    <row r="14">
      <c r="A14" s="4" t="inlineStr">
        <is>
          <t>Exercise price</t>
        </is>
      </c>
      <c r="B14" s="7" t="n">
        <v>0.14</v>
      </c>
    </row>
    <row r="15">
      <c r="A15" s="4" t="inlineStr">
        <is>
          <t>Number outstanding at December 31, 2020</t>
        </is>
      </c>
      <c r="B15" s="6" t="n">
        <v>2020538</v>
      </c>
    </row>
    <row r="16">
      <c r="A16" s="4" t="inlineStr">
        <is>
          <t>Weighted average remaining contractual life (in years)</t>
        </is>
      </c>
      <c r="B16" s="4" t="inlineStr">
        <is>
          <t>5 years 11 months 1 day</t>
        </is>
      </c>
    </row>
    <row r="17">
      <c r="A17" s="4" t="inlineStr">
        <is>
          <t>Number exercisable at December 31, 2020</t>
        </is>
      </c>
      <c r="B17" s="6" t="n">
        <v>959772</v>
      </c>
    </row>
    <row r="18">
      <c r="A18" s="4" t="inlineStr">
        <is>
          <t>Exercise Price 0.46 [Member]</t>
        </is>
      </c>
    </row>
    <row r="19">
      <c r="A19" s="3" t="inlineStr">
        <is>
          <t>Share-based Payment Arrangement, Option, Exercise Price Range [Line Items]</t>
        </is>
      </c>
    </row>
    <row r="20">
      <c r="A20" s="4" t="inlineStr">
        <is>
          <t>Exercise price</t>
        </is>
      </c>
      <c r="B20" s="7" t="n">
        <v>0.46</v>
      </c>
    </row>
    <row r="21">
      <c r="A21" s="4" t="inlineStr">
        <is>
          <t>Number outstanding at December 31, 2020</t>
        </is>
      </c>
      <c r="B21" s="6" t="n">
        <v>119812</v>
      </c>
    </row>
    <row r="22">
      <c r="A22" s="4" t="inlineStr">
        <is>
          <t>Weighted average remaining contractual life (in years)</t>
        </is>
      </c>
      <c r="B22" s="4" t="inlineStr">
        <is>
          <t>6 years 9 months 29 days</t>
        </is>
      </c>
    </row>
    <row r="23">
      <c r="A23" s="4" t="inlineStr">
        <is>
          <t>Number exercisable at December 31, 2020</t>
        </is>
      </c>
      <c r="B23" s="6" t="n">
        <v>97343</v>
      </c>
    </row>
    <row r="24">
      <c r="A24" s="4" t="inlineStr">
        <is>
          <t>Exercise Price 0.07 [Member]</t>
        </is>
      </c>
    </row>
    <row r="25">
      <c r="A25" s="3" t="inlineStr">
        <is>
          <t>Share-based Payment Arrangement, Option, Exercise Price Range [Line Items]</t>
        </is>
      </c>
    </row>
    <row r="26">
      <c r="A26" s="4" t="inlineStr">
        <is>
          <t>Exercise price</t>
        </is>
      </c>
      <c r="B26" s="7" t="n">
        <v>0.07000000000000001</v>
      </c>
    </row>
    <row r="27">
      <c r="A27" s="4" t="inlineStr">
        <is>
          <t>Number outstanding at December 31, 2020</t>
        </is>
      </c>
      <c r="B27" s="6" t="n">
        <v>706863</v>
      </c>
    </row>
    <row r="28">
      <c r="A28" s="4" t="inlineStr">
        <is>
          <t>Weighted average remaining contractual life (in years)</t>
        </is>
      </c>
      <c r="B28" s="4" t="inlineStr">
        <is>
          <t>7 years</t>
        </is>
      </c>
    </row>
    <row r="29">
      <c r="A29" s="4" t="inlineStr">
        <is>
          <t>Number exercisable at December 31, 2020</t>
        </is>
      </c>
      <c r="B29" s="6" t="n">
        <v>548354</v>
      </c>
    </row>
    <row r="30">
      <c r="A30" s="4" t="inlineStr">
        <is>
          <t>Exercise Price 0.47 [Member]</t>
        </is>
      </c>
    </row>
    <row r="31">
      <c r="A31" s="3" t="inlineStr">
        <is>
          <t>Share-based Payment Arrangement, Option, Exercise Price Range [Line Items]</t>
        </is>
      </c>
    </row>
    <row r="32">
      <c r="A32" s="4" t="inlineStr">
        <is>
          <t>Exercise price</t>
        </is>
      </c>
      <c r="B32" s="7" t="n">
        <v>0.47</v>
      </c>
    </row>
    <row r="33">
      <c r="A33" s="4" t="inlineStr">
        <is>
          <t>Number outstanding at December 31, 2020</t>
        </is>
      </c>
      <c r="B33" s="6" t="n">
        <v>95789</v>
      </c>
    </row>
    <row r="34">
      <c r="A34" s="4" t="inlineStr">
        <is>
          <t>Weighted average remaining contractual life (in years)</t>
        </is>
      </c>
      <c r="B34" s="4" t="inlineStr">
        <is>
          <t>7 years 2 months 23 days</t>
        </is>
      </c>
    </row>
    <row r="35">
      <c r="A35" s="4" t="inlineStr">
        <is>
          <t>Number exercisable at December 31, 2020</t>
        </is>
      </c>
      <c r="B35" s="6" t="n">
        <v>65831</v>
      </c>
    </row>
    <row r="36">
      <c r="A36" s="4" t="inlineStr">
        <is>
          <t>Exercise Price 0.62 [Member]</t>
        </is>
      </c>
    </row>
    <row r="37">
      <c r="A37" s="3" t="inlineStr">
        <is>
          <t>Share-based Payment Arrangement, Option, Exercise Price Range [Line Items]</t>
        </is>
      </c>
    </row>
    <row r="38">
      <c r="A38" s="4" t="inlineStr">
        <is>
          <t>Exercise price</t>
        </is>
      </c>
      <c r="B38" s="7" t="n">
        <v>0.62</v>
      </c>
    </row>
    <row r="39">
      <c r="A39" s="4" t="inlineStr">
        <is>
          <t>Number outstanding at December 31, 2020</t>
        </is>
      </c>
      <c r="B39" s="6" t="n">
        <v>283272</v>
      </c>
    </row>
    <row r="40">
      <c r="A40" s="4" t="inlineStr">
        <is>
          <t>Weighted average remaining contractual life (in years)</t>
        </is>
      </c>
      <c r="B40" s="4" t="inlineStr">
        <is>
          <t>8 years 18 days</t>
        </is>
      </c>
    </row>
    <row r="41">
      <c r="A41" s="4" t="inlineStr">
        <is>
          <t>Number exercisable at December 31, 2020</t>
        </is>
      </c>
      <c r="B41" s="6" t="n">
        <v>143961</v>
      </c>
    </row>
    <row r="42">
      <c r="A42" s="4" t="inlineStr">
        <is>
          <t>Exercise Price 1.59 [Member]</t>
        </is>
      </c>
    </row>
    <row r="43">
      <c r="A43" s="3" t="inlineStr">
        <is>
          <t>Share-based Payment Arrangement, Option, Exercise Price Range [Line Items]</t>
        </is>
      </c>
    </row>
    <row r="44">
      <c r="A44" s="4" t="inlineStr">
        <is>
          <t>Exercise price</t>
        </is>
      </c>
      <c r="B44" s="7" t="n">
        <v>1.59</v>
      </c>
    </row>
    <row r="45">
      <c r="A45" s="4" t="inlineStr">
        <is>
          <t>Number outstanding at December 31, 2020</t>
        </is>
      </c>
      <c r="B45" s="6" t="n">
        <v>30644</v>
      </c>
    </row>
    <row r="46">
      <c r="A46" s="4" t="inlineStr">
        <is>
          <t>Weighted average remaining contractual life (in years)</t>
        </is>
      </c>
      <c r="B46" s="4" t="inlineStr">
        <is>
          <t>8 years 5 months 4 days</t>
        </is>
      </c>
    </row>
    <row r="47">
      <c r="A47" s="4" t="inlineStr">
        <is>
          <t>Number exercisable at December 31, 2020</t>
        </is>
      </c>
      <c r="B47" s="6" t="n">
        <v>13407</v>
      </c>
    </row>
    <row r="48">
      <c r="A48" s="4" t="inlineStr">
        <is>
          <t>Exercise Price 1.11 [Member]</t>
        </is>
      </c>
    </row>
    <row r="49">
      <c r="A49" s="3" t="inlineStr">
        <is>
          <t>Share-based Payment Arrangement, Option, Exercise Price Range [Line Items]</t>
        </is>
      </c>
    </row>
    <row r="50">
      <c r="A50" s="4" t="inlineStr">
        <is>
          <t>Exercise price</t>
        </is>
      </c>
      <c r="B50" s="7" t="n">
        <v>1.11</v>
      </c>
    </row>
    <row r="51">
      <c r="A51" s="4" t="inlineStr">
        <is>
          <t>Number outstanding at December 31, 2020</t>
        </is>
      </c>
      <c r="B51" s="6" t="n">
        <v>601063</v>
      </c>
    </row>
    <row r="52">
      <c r="A52" s="4" t="inlineStr">
        <is>
          <t>Weighted average remaining contractual life (in years)</t>
        </is>
      </c>
      <c r="B52" s="4" t="inlineStr">
        <is>
          <t>8 years 10 months 2 days</t>
        </is>
      </c>
    </row>
    <row r="53">
      <c r="A53" s="4" t="inlineStr">
        <is>
          <t>Number exercisable at December 31, 2020</t>
        </is>
      </c>
      <c r="B53" s="6" t="n">
        <v>116166</v>
      </c>
    </row>
    <row r="54">
      <c r="A54" s="4" t="inlineStr">
        <is>
          <t>Exercise Price 0.93 [Member]</t>
        </is>
      </c>
    </row>
    <row r="55">
      <c r="A55" s="3" t="inlineStr">
        <is>
          <t>Share-based Payment Arrangement, Option, Exercise Price Range [Line Items]</t>
        </is>
      </c>
    </row>
    <row r="56">
      <c r="A56" s="4" t="inlineStr">
        <is>
          <t>Exercise price</t>
        </is>
      </c>
      <c r="B56" s="7" t="n">
        <v>0.93</v>
      </c>
    </row>
    <row r="57">
      <c r="A57" s="4" t="inlineStr">
        <is>
          <t>Number outstanding at December 31, 2020</t>
        </is>
      </c>
      <c r="B57" s="6" t="n">
        <v>16753</v>
      </c>
    </row>
    <row r="58">
      <c r="A58" s="4" t="inlineStr">
        <is>
          <t>Weighted average remaining contractual life (in years)</t>
        </is>
      </c>
      <c r="B58" s="4" t="inlineStr">
        <is>
          <t>9 years 4 months 9 days</t>
        </is>
      </c>
    </row>
    <row r="59">
      <c r="A59" s="4" t="inlineStr">
        <is>
          <t>Exercise Price 0.64 [Member]</t>
        </is>
      </c>
    </row>
    <row r="60">
      <c r="A60" s="3" t="inlineStr">
        <is>
          <t>Share-based Payment Arrangement, Option, Exercise Price Range [Line Items]</t>
        </is>
      </c>
    </row>
    <row r="61">
      <c r="A61" s="4" t="inlineStr">
        <is>
          <t>Exercise price</t>
        </is>
      </c>
      <c r="B61" s="7" t="n">
        <v>0.64</v>
      </c>
    </row>
    <row r="62">
      <c r="A62" s="4" t="inlineStr">
        <is>
          <t>Number outstanding at December 31, 2020</t>
        </is>
      </c>
      <c r="B62" s="6" t="n">
        <v>850833</v>
      </c>
    </row>
    <row r="63">
      <c r="A63" s="4" t="inlineStr">
        <is>
          <t>Weighted average remaining contractual life (in years)</t>
        </is>
      </c>
      <c r="B63" s="4" t="inlineStr">
        <is>
          <t>9 years 4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Option Allotments Under Share Based Compensation (Detail)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utstanding at beginning</t>
        </is>
      </c>
      <c r="B4" s="6" t="n">
        <v>10803412</v>
      </c>
      <c r="C4" s="6" t="n">
        <v>10378925</v>
      </c>
    </row>
    <row r="5">
      <c r="A5" s="4" t="inlineStr">
        <is>
          <t>Granted of share options, Shares</t>
        </is>
      </c>
      <c r="B5" s="6" t="n">
        <v>1349997</v>
      </c>
      <c r="C5" s="6" t="n">
        <v>1141392</v>
      </c>
    </row>
    <row r="6">
      <c r="A6" s="4" t="inlineStr">
        <is>
          <t>Forfeited of share options, Shares</t>
        </is>
      </c>
      <c r="B6" s="6" t="n">
        <v>-1454707</v>
      </c>
      <c r="C6" s="6" t="n">
        <v>-296533</v>
      </c>
    </row>
    <row r="7">
      <c r="A7" s="4" t="inlineStr">
        <is>
          <t>Exercise of share options, Shares</t>
        </is>
      </c>
      <c r="B7" s="6" t="n">
        <v>-1533505</v>
      </c>
      <c r="C7" s="6" t="n">
        <v>-420372</v>
      </c>
    </row>
    <row r="8">
      <c r="A8" s="4" t="inlineStr">
        <is>
          <t>Outstanding, Ending balance</t>
        </is>
      </c>
      <c r="B8" s="6" t="n">
        <v>9165197</v>
      </c>
      <c r="C8" s="6" t="n">
        <v>10803412</v>
      </c>
    </row>
    <row r="9">
      <c r="A9" s="4" t="inlineStr">
        <is>
          <t>Number exercisable at December 31, 2020</t>
        </is>
      </c>
      <c r="B9" s="6" t="n">
        <v>6362150</v>
      </c>
    </row>
    <row r="10">
      <c r="A10" s="4" t="inlineStr">
        <is>
          <t>Weighted Average Exercise Price, Granted</t>
        </is>
      </c>
      <c r="B10" s="7" t="n">
        <v>0.74</v>
      </c>
      <c r="C10" s="7" t="n">
        <v>0.86</v>
      </c>
    </row>
    <row r="11">
      <c r="A11" s="4" t="inlineStr">
        <is>
          <t>Weighted Average Exercise Price, Forfeited</t>
        </is>
      </c>
      <c r="B11" s="11" t="n">
        <v>0.48</v>
      </c>
      <c r="C11" s="11" t="n">
        <v>0.17</v>
      </c>
    </row>
    <row r="12">
      <c r="A12" s="4" t="inlineStr">
        <is>
          <t>Weighted Average Exercise Price, Exercised</t>
        </is>
      </c>
      <c r="B12" s="7" t="n">
        <v>0.09</v>
      </c>
      <c r="C12" s="7" t="n">
        <v>0.0700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Share Based Compensation - Summary of Compensation Expense (Detail)</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s</t>
        </is>
      </c>
      <c r="B4" s="4" t="inlineStr">
        <is>
          <t>0.00%</t>
        </is>
      </c>
      <c r="C4" s="4" t="inlineStr">
        <is>
          <t>0.00%</t>
        </is>
      </c>
    </row>
    <row r="5">
      <c r="A5" s="4" t="inlineStr">
        <is>
          <t>Maximum [Member]</t>
        </is>
      </c>
    </row>
    <row r="6">
      <c r="A6" s="3" t="inlineStr">
        <is>
          <t>Share-based Compensation Arrangement by Share-based Payment Award [Line Items]</t>
        </is>
      </c>
    </row>
    <row r="7">
      <c r="A7" s="4" t="inlineStr">
        <is>
          <t>Volatility</t>
        </is>
      </c>
      <c r="B7" s="4" t="inlineStr">
        <is>
          <t>41.10%</t>
        </is>
      </c>
      <c r="C7" s="4" t="inlineStr">
        <is>
          <t>39.50%</t>
        </is>
      </c>
    </row>
    <row r="8">
      <c r="A8" s="4" t="inlineStr">
        <is>
          <t>Risk-free interest rate</t>
        </is>
      </c>
      <c r="B8" s="4" t="inlineStr">
        <is>
          <t>1.60%</t>
        </is>
      </c>
      <c r="C8" s="4" t="inlineStr">
        <is>
          <t>2.60%</t>
        </is>
      </c>
    </row>
    <row r="9">
      <c r="A9" s="4" t="inlineStr">
        <is>
          <t>Expected life (in years)</t>
        </is>
      </c>
      <c r="B9" s="4" t="inlineStr">
        <is>
          <t>6 years 1 month 6 days</t>
        </is>
      </c>
      <c r="C9" s="4" t="inlineStr">
        <is>
          <t>6 years 1 month 6 days</t>
        </is>
      </c>
    </row>
    <row r="10">
      <c r="A10" s="4" t="inlineStr">
        <is>
          <t>Minimum [Member]</t>
        </is>
      </c>
    </row>
    <row r="11">
      <c r="A11" s="3" t="inlineStr">
        <is>
          <t>Share-based Compensation Arrangement by Share-based Payment Award [Line Items]</t>
        </is>
      </c>
    </row>
    <row r="12">
      <c r="A12" s="4" t="inlineStr">
        <is>
          <t>Volatility</t>
        </is>
      </c>
      <c r="B12" s="4" t="inlineStr">
        <is>
          <t>38.30%</t>
        </is>
      </c>
      <c r="C12" s="4" t="inlineStr">
        <is>
          <t>39.20%</t>
        </is>
      </c>
    </row>
    <row r="13">
      <c r="A13" s="4" t="inlineStr">
        <is>
          <t>Risk-free interest rate</t>
        </is>
      </c>
      <c r="B13" s="4" t="inlineStr">
        <is>
          <t>0.40%</t>
        </is>
      </c>
      <c r="C13" s="4" t="inlineStr">
        <is>
          <t>1.60%</t>
        </is>
      </c>
    </row>
    <row r="14">
      <c r="A14" s="4" t="inlineStr">
        <is>
          <t>Expected life (in years)</t>
        </is>
      </c>
      <c r="B14" s="4" t="inlineStr">
        <is>
          <t>5 years 6 months</t>
        </is>
      </c>
      <c r="C14" s="4" t="inlineStr">
        <is>
          <t>5 years 9 months 18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49" customWidth="1" min="3" max="3"/>
    <col width="25" customWidth="1" min="4" max="4"/>
    <col width="36" customWidth="1" min="5" max="5"/>
    <col width="29" customWidth="1" min="6" max="6"/>
  </cols>
  <sheetData>
    <row r="1">
      <c r="A1" s="1" t="inlineStr">
        <is>
          <t>Consolidated Statements of Changes in Redeemable Convertible Preferred Shares and Shareholders' deficit - USD ($) $ in Thousands</t>
        </is>
      </c>
      <c r="B1" s="2" t="inlineStr">
        <is>
          <t>Total</t>
        </is>
      </c>
      <c r="C1" s="2" t="inlineStr">
        <is>
          <t>Redeemable Convertible preferred shares [Member]</t>
        </is>
      </c>
      <c r="D1" s="2" t="inlineStr">
        <is>
          <t>Ordinary shares [Member]</t>
        </is>
      </c>
      <c r="E1" s="2" t="inlineStr">
        <is>
          <t>Additional paid-in capital [Member]</t>
        </is>
      </c>
      <c r="F1" s="2" t="inlineStr">
        <is>
          <t>Accumulated deficit [Member]</t>
        </is>
      </c>
    </row>
    <row r="2">
      <c r="A2" s="4" t="inlineStr">
        <is>
          <t>Balance at Beginning at Dec. 31, 2018</t>
        </is>
      </c>
      <c r="B2" s="5" t="n">
        <v>-24232</v>
      </c>
      <c r="C2" s="5" t="n">
        <v>59486</v>
      </c>
      <c r="D2" s="5" t="n">
        <v>0</v>
      </c>
      <c r="E2" s="5" t="n">
        <v>6747</v>
      </c>
      <c r="F2" s="5" t="n">
        <v>-30979</v>
      </c>
    </row>
    <row r="3">
      <c r="A3" s="4" t="inlineStr">
        <is>
          <t>Balance at Beginning (in Shares) at Dec. 31, 2018</t>
        </is>
      </c>
      <c r="C3" s="6" t="n">
        <v>58197494</v>
      </c>
      <c r="D3" s="6" t="n">
        <v>29529034</v>
      </c>
    </row>
    <row r="4">
      <c r="A4" s="4" t="inlineStr">
        <is>
          <t>Exercise of share options</t>
        </is>
      </c>
      <c r="B4" s="5" t="n">
        <v>27</v>
      </c>
      <c r="E4" s="6" t="n">
        <v>27</v>
      </c>
    </row>
    <row r="5">
      <c r="A5" s="4" t="inlineStr">
        <is>
          <t>Exercise of share options (in Shares)</t>
        </is>
      </c>
      <c r="B5" s="6" t="n">
        <v>420372</v>
      </c>
      <c r="D5" s="6" t="n">
        <v>420372</v>
      </c>
    </row>
    <row r="6">
      <c r="A6" s="4" t="inlineStr">
        <is>
          <t>Issuance of redeemable convertible preferred shares, net</t>
        </is>
      </c>
      <c r="C6" s="5" t="n">
        <v>2709</v>
      </c>
    </row>
    <row r="7">
      <c r="A7" s="4" t="inlineStr">
        <is>
          <t>Share-based compensation</t>
        </is>
      </c>
      <c r="B7" s="5" t="n">
        <v>2010</v>
      </c>
      <c r="E7" s="6" t="n">
        <v>2010</v>
      </c>
    </row>
    <row r="8">
      <c r="A8" s="4" t="inlineStr">
        <is>
          <t>Net loss</t>
        </is>
      </c>
      <c r="B8" s="6" t="n">
        <v>-19108</v>
      </c>
      <c r="F8" s="6" t="n">
        <v>-19108</v>
      </c>
    </row>
    <row r="9">
      <c r="A9" s="4" t="inlineStr">
        <is>
          <t>Balance at Ending at Dec. 31, 2019</t>
        </is>
      </c>
      <c r="B9" s="6" t="n">
        <v>-41303</v>
      </c>
      <c r="C9" s="5" t="n">
        <v>62195</v>
      </c>
      <c r="D9" s="5" t="n">
        <v>0</v>
      </c>
      <c r="E9" s="6" t="n">
        <v>8784</v>
      </c>
      <c r="F9" s="6" t="n">
        <v>-50087</v>
      </c>
    </row>
    <row r="10">
      <c r="A10" s="4" t="inlineStr">
        <is>
          <t>Balance at Ending (in Shares) at Dec. 31, 2019</t>
        </is>
      </c>
      <c r="C10" s="6" t="n">
        <v>58197494</v>
      </c>
      <c r="D10" s="6" t="n">
        <v>29949406</v>
      </c>
    </row>
    <row r="11">
      <c r="A11" s="4" t="inlineStr">
        <is>
          <t>Exercise of share options</t>
        </is>
      </c>
      <c r="B11" s="5" t="n">
        <v>133</v>
      </c>
      <c r="E11" s="6" t="n">
        <v>133</v>
      </c>
    </row>
    <row r="12">
      <c r="A12" s="4" t="inlineStr">
        <is>
          <t>Exercise of share options (in Shares)</t>
        </is>
      </c>
      <c r="B12" s="6" t="n">
        <v>1533505</v>
      </c>
      <c r="D12" s="6" t="n">
        <v>1533505</v>
      </c>
    </row>
    <row r="13">
      <c r="A13" s="4" t="inlineStr">
        <is>
          <t>Issuance of redeemable convertible preferred shares, net</t>
        </is>
      </c>
      <c r="C13" s="5" t="n">
        <v>15507</v>
      </c>
    </row>
    <row r="14">
      <c r="A14" s="4" t="inlineStr">
        <is>
          <t>Issuance of redeemable convertible preferred shares, net (in Shares)</t>
        </is>
      </c>
      <c r="C14" s="6" t="n">
        <v>4716914</v>
      </c>
    </row>
    <row r="15">
      <c r="A15" s="4" t="inlineStr">
        <is>
          <t>Share-based compensation</t>
        </is>
      </c>
      <c r="B15" s="5" t="n">
        <v>1440</v>
      </c>
      <c r="E15" s="6" t="n">
        <v>1440</v>
      </c>
    </row>
    <row r="16">
      <c r="A16" s="4" t="inlineStr">
        <is>
          <t>Net loss</t>
        </is>
      </c>
      <c r="B16" s="6" t="n">
        <v>-20041</v>
      </c>
      <c r="F16" s="6" t="n">
        <v>-20041</v>
      </c>
    </row>
    <row r="17">
      <c r="A17" s="4" t="inlineStr">
        <is>
          <t>Balance at Ending at Dec. 31, 2020</t>
        </is>
      </c>
      <c r="B17" s="5" t="n">
        <v>-59771</v>
      </c>
      <c r="C17" s="5" t="n">
        <v>77702</v>
      </c>
      <c r="D17" s="5" t="n">
        <v>0</v>
      </c>
      <c r="E17" s="5" t="n">
        <v>10357</v>
      </c>
      <c r="F17" s="5" t="n">
        <v>-70128</v>
      </c>
    </row>
    <row r="18">
      <c r="A18" s="4" t="inlineStr">
        <is>
          <t>Balance at Ending (in Shares) at Dec. 31, 2020</t>
        </is>
      </c>
      <c r="C18" s="6" t="n">
        <v>62914408</v>
      </c>
      <c r="D18" s="6" t="n">
        <v>314829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Additional Information (Detail) - USD ($) $ in Thousands</t>
        </is>
      </c>
      <c r="B1" s="2" t="inlineStr">
        <is>
          <t>12 Months Ended</t>
        </is>
      </c>
    </row>
    <row r="2">
      <c r="B2" s="2" t="inlineStr">
        <is>
          <t>Dec. 31, 2020</t>
        </is>
      </c>
      <c r="C2" s="2" t="inlineStr">
        <is>
          <t>Dec. 31, 2019</t>
        </is>
      </c>
    </row>
    <row r="3">
      <c r="A3" s="3" t="inlineStr">
        <is>
          <t>Share-based Payment Arrangement [Abstract]</t>
        </is>
      </c>
    </row>
    <row r="4">
      <c r="A4" s="4" t="inlineStr">
        <is>
          <t>Common Stock, Capital Shares Reserved for Future Issuance</t>
        </is>
      </c>
      <c r="B4" s="6" t="n">
        <v>9165197</v>
      </c>
    </row>
    <row r="5">
      <c r="A5" s="4" t="inlineStr">
        <is>
          <t>Share-based Payment Arrangement, Expense</t>
        </is>
      </c>
      <c r="B5" s="5" t="n">
        <v>1440</v>
      </c>
      <c r="C5" s="5" t="n">
        <v>2010</v>
      </c>
    </row>
    <row r="6">
      <c r="A6" s="4" t="inlineStr">
        <is>
          <t>Share-based Payment Arrangement, Expense, Tax Benefit</t>
        </is>
      </c>
      <c r="B6" s="5" t="n">
        <v>23</v>
      </c>
      <c r="C6" s="5" t="n">
        <v>2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The Company's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5" t="n">
        <v>13448</v>
      </c>
      <c r="C3" s="5" t="n">
        <v>8630</v>
      </c>
    </row>
    <row r="4">
      <c r="A4" s="4" t="inlineStr">
        <is>
          <t>Capitalized research and development expenses</t>
        </is>
      </c>
      <c r="B4" s="6" t="n">
        <v>1889</v>
      </c>
      <c r="C4" s="6" t="n">
        <v>1588</v>
      </c>
    </row>
    <row r="5">
      <c r="A5" s="4" t="inlineStr">
        <is>
          <t>Share based compensation</t>
        </is>
      </c>
      <c r="B5" s="6" t="n">
        <v>1084</v>
      </c>
      <c r="C5" s="6" t="n">
        <v>987</v>
      </c>
    </row>
    <row r="6">
      <c r="A6" s="4" t="inlineStr">
        <is>
          <t>Accrued expenses</t>
        </is>
      </c>
      <c r="B6" s="6" t="n">
        <v>151</v>
      </c>
      <c r="C6" s="6" t="n">
        <v>116</v>
      </c>
    </row>
    <row r="7">
      <c r="A7" s="4" t="inlineStr">
        <is>
          <t>Deferred tax assets</t>
        </is>
      </c>
      <c r="B7" s="6" t="n">
        <v>16572</v>
      </c>
      <c r="C7" s="6" t="n">
        <v>11321</v>
      </c>
    </row>
    <row r="8">
      <c r="A8" s="4" t="inlineStr">
        <is>
          <t>Valuation allowance</t>
        </is>
      </c>
      <c r="B8" s="6" t="n">
        <v>-16557</v>
      </c>
      <c r="C8" s="6" t="n">
        <v>-11301</v>
      </c>
    </row>
    <row r="9">
      <c r="A9" s="4" t="inlineStr">
        <is>
          <t>Deferred tax assets, net of valuation allowance</t>
        </is>
      </c>
      <c r="B9" s="6" t="n">
        <v>15</v>
      </c>
      <c r="C9" s="6" t="n">
        <v>20</v>
      </c>
    </row>
    <row r="10">
      <c r="A10" s="3" t="inlineStr">
        <is>
          <t>Deferred tax liabilities:</t>
        </is>
      </c>
    </row>
    <row r="11">
      <c r="A11" s="4" t="inlineStr">
        <is>
          <t>Property and equipment</t>
        </is>
      </c>
      <c r="C11" s="6" t="n">
        <v>-2</v>
      </c>
    </row>
    <row r="12">
      <c r="A12" s="4" t="inlineStr">
        <is>
          <t>Deferred tax liabilities</t>
        </is>
      </c>
      <c r="C12" s="6" t="n">
        <v>-2</v>
      </c>
    </row>
    <row r="13">
      <c r="A13" s="4" t="inlineStr">
        <is>
          <t>Net deferred taxes</t>
        </is>
      </c>
      <c r="B13" s="5" t="n">
        <v>15</v>
      </c>
      <c r="C13" s="5" t="n">
        <v>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 - USD ($) $ in Thousands</t>
        </is>
      </c>
      <c r="B1" s="2" t="inlineStr">
        <is>
          <t>12 Months Ended</t>
        </is>
      </c>
    </row>
    <row r="2">
      <c r="B2" s="2" t="inlineStr">
        <is>
          <t>Dec. 31, 2020</t>
        </is>
      </c>
      <c r="C2" s="2" t="inlineStr">
        <is>
          <t>Dec. 31, 2019</t>
        </is>
      </c>
    </row>
    <row r="3">
      <c r="A3" s="3" t="inlineStr">
        <is>
          <t>Schedule Of Components Of Income Tax Expense Benefit [Line Items]</t>
        </is>
      </c>
    </row>
    <row r="4">
      <c r="A4" s="4" t="inlineStr">
        <is>
          <t>Israel</t>
        </is>
      </c>
      <c r="B4" s="5" t="n">
        <v>-20004</v>
      </c>
      <c r="C4" s="5" t="n">
        <v>-19241</v>
      </c>
    </row>
    <row r="5">
      <c r="A5" s="4" t="inlineStr">
        <is>
          <t>Foreign</t>
        </is>
      </c>
      <c r="B5" s="6" t="n">
        <v>39</v>
      </c>
      <c r="C5" s="6" t="n">
        <v>208</v>
      </c>
    </row>
    <row r="6">
      <c r="A6" s="4" t="inlineStr">
        <is>
          <t>Total</t>
        </is>
      </c>
      <c r="B6" s="6" t="n">
        <v>-19965</v>
      </c>
      <c r="C6" s="6" t="n">
        <v>-19033</v>
      </c>
    </row>
    <row r="7">
      <c r="A7" s="3" t="inlineStr">
        <is>
          <t>Income tax expense was as follows:</t>
        </is>
      </c>
    </row>
    <row r="8">
      <c r="A8" s="4" t="inlineStr">
        <is>
          <t>Foreign</t>
        </is>
      </c>
      <c r="B8" s="6" t="n">
        <v>73</v>
      </c>
      <c r="C8" s="6" t="n">
        <v>84</v>
      </c>
    </row>
    <row r="9">
      <c r="A9" s="4" t="inlineStr">
        <is>
          <t>Total current tax expense</t>
        </is>
      </c>
      <c r="B9" s="6" t="n">
        <v>73</v>
      </c>
      <c r="C9" s="6" t="n">
        <v>84</v>
      </c>
    </row>
    <row r="10">
      <c r="A10" s="3" t="inlineStr">
        <is>
          <t>Deferred:</t>
        </is>
      </c>
    </row>
    <row r="11">
      <c r="A11" s="4" t="inlineStr">
        <is>
          <t>Foreign</t>
        </is>
      </c>
      <c r="B11" s="6" t="n">
        <v>3</v>
      </c>
      <c r="C11" s="6" t="n">
        <v>-9</v>
      </c>
    </row>
    <row r="12">
      <c r="A12" s="4" t="inlineStr">
        <is>
          <t>Total deferred tax expense</t>
        </is>
      </c>
      <c r="B12" s="6" t="n">
        <v>3</v>
      </c>
      <c r="C12" s="6" t="n">
        <v>-9</v>
      </c>
    </row>
    <row r="13">
      <c r="A13" s="4" t="inlineStr">
        <is>
          <t>Total income tax expense</t>
        </is>
      </c>
      <c r="B13" s="5" t="n">
        <v>76</v>
      </c>
      <c r="C13" s="5" t="n">
        <v>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Loss before income taxes as reported in the consolidated statements of operations</t>
        </is>
      </c>
      <c r="B4" s="5" t="n">
        <v>-19965</v>
      </c>
      <c r="C4" s="5" t="n">
        <v>-19033</v>
      </c>
    </row>
    <row r="5">
      <c r="A5" s="4" t="inlineStr">
        <is>
          <t>Statutory tax rate</t>
        </is>
      </c>
      <c r="B5" s="4" t="inlineStr">
        <is>
          <t>23.00%</t>
        </is>
      </c>
      <c r="C5" s="4" t="inlineStr">
        <is>
          <t>23.00%</t>
        </is>
      </c>
    </row>
    <row r="6">
      <c r="A6" s="4" t="inlineStr">
        <is>
          <t>Theoretical income tax benefit</t>
        </is>
      </c>
      <c r="B6" s="5" t="n">
        <v>-4592</v>
      </c>
      <c r="C6" s="5" t="n">
        <v>-4378</v>
      </c>
    </row>
    <row r="7">
      <c r="A7" s="4" t="inlineStr">
        <is>
          <t>Foreign tax rate differentials</t>
        </is>
      </c>
      <c r="B7" s="6" t="n">
        <v>1</v>
      </c>
      <c r="C7" s="6" t="n">
        <v>-3</v>
      </c>
    </row>
    <row r="8">
      <c r="A8" s="4" t="inlineStr">
        <is>
          <t>Non-deductible share based compensation</t>
        </is>
      </c>
      <c r="B8" s="6" t="n">
        <v>288</v>
      </c>
      <c r="C8" s="6" t="n">
        <v>245</v>
      </c>
    </row>
    <row r="9">
      <c r="A9" s="4" t="inlineStr">
        <is>
          <t>Non-deductible revaluation of warrants</t>
        </is>
      </c>
      <c r="B9" s="6" t="n">
        <v>752</v>
      </c>
    </row>
    <row r="10">
      <c r="A10" s="4" t="inlineStr">
        <is>
          <t>Currency transactions gain</t>
        </is>
      </c>
      <c r="B10" s="6" t="n">
        <v>-1602</v>
      </c>
      <c r="C10" s="6" t="n">
        <v>-1226</v>
      </c>
    </row>
    <row r="11">
      <c r="A11" s="4" t="inlineStr">
        <is>
          <t>Change in valuation allowance</t>
        </is>
      </c>
      <c r="B11" s="6" t="n">
        <v>5256</v>
      </c>
      <c r="C11" s="6" t="n">
        <v>5385</v>
      </c>
    </row>
    <row r="12">
      <c r="A12" s="4" t="inlineStr">
        <is>
          <t>Other differences, net</t>
        </is>
      </c>
      <c r="B12" s="6" t="n">
        <v>-27</v>
      </c>
      <c r="C12" s="6" t="n">
        <v>52</v>
      </c>
    </row>
    <row r="13">
      <c r="A13" s="4" t="inlineStr">
        <is>
          <t>Total income tax expense</t>
        </is>
      </c>
      <c r="B13" s="5" t="n">
        <v>76</v>
      </c>
      <c r="C13" s="5" t="n">
        <v>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0</t>
        </is>
      </c>
      <c r="C2" s="2" t="inlineStr">
        <is>
          <t>Dec. 31, 2019</t>
        </is>
      </c>
    </row>
    <row r="3">
      <c r="A3" s="3" t="inlineStr">
        <is>
          <t>Income Tax Disclosure [Line Items]</t>
        </is>
      </c>
    </row>
    <row r="4">
      <c r="A4" s="4" t="inlineStr">
        <is>
          <t>Deferred tax liabilities</t>
        </is>
      </c>
      <c r="C4" s="5" t="n">
        <v>2</v>
      </c>
    </row>
    <row r="5">
      <c r="A5" s="4" t="inlineStr">
        <is>
          <t>Income tax rate percentage</t>
        </is>
      </c>
      <c r="B5" s="4" t="inlineStr">
        <is>
          <t>23.00%</t>
        </is>
      </c>
      <c r="C5" s="4" t="inlineStr">
        <is>
          <t>23.00%</t>
        </is>
      </c>
    </row>
    <row r="6">
      <c r="A6" s="4" t="inlineStr">
        <is>
          <t>Israel [Member]</t>
        </is>
      </c>
    </row>
    <row r="7">
      <c r="A7" s="3" t="inlineStr">
        <is>
          <t>Income Tax Disclosure [Line Items]</t>
        </is>
      </c>
    </row>
    <row r="8">
      <c r="A8" s="4" t="inlineStr">
        <is>
          <t>Income tax rate percentage</t>
        </is>
      </c>
      <c r="B8" s="4" t="inlineStr">
        <is>
          <t>23.00%</t>
        </is>
      </c>
    </row>
    <row r="9">
      <c r="A9" s="4" t="inlineStr">
        <is>
          <t>Operating loss carryforwards</t>
        </is>
      </c>
      <c r="B9" s="5" t="n">
        <v>58472</v>
      </c>
    </row>
    <row r="10">
      <c r="A10" s="4" t="inlineStr">
        <is>
          <t>Subsidiaries [Member]</t>
        </is>
      </c>
    </row>
    <row r="11">
      <c r="A11" s="3" t="inlineStr">
        <is>
          <t>Income Tax Disclosure [Line Items]</t>
        </is>
      </c>
    </row>
    <row r="12">
      <c r="A12" s="4" t="inlineStr">
        <is>
          <t>Deferred tax liabilities</t>
        </is>
      </c>
      <c r="B12" s="5" t="n">
        <v>0</v>
      </c>
      <c r="C12"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Ordinary Shareholders - Summary of Basic and Diluted Net Loss Per Share (Detail)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20041</v>
      </c>
      <c r="C4" s="5" t="n">
        <v>-19108</v>
      </c>
    </row>
    <row r="5">
      <c r="A5" s="3" t="inlineStr">
        <is>
          <t>Denominator:</t>
        </is>
      </c>
    </row>
    <row r="6">
      <c r="A6" s="4" t="inlineStr">
        <is>
          <t>Weighted-average shares used in computing net loss per share attributable to ordinary shareholders, basic and diluted</t>
        </is>
      </c>
      <c r="B6" s="6" t="n">
        <v>30668412</v>
      </c>
      <c r="C6" s="6" t="n">
        <v>29801064</v>
      </c>
    </row>
    <row r="7">
      <c r="A7" s="4" t="inlineStr">
        <is>
          <t>Net loss per share attributable to ordinary shareholders, basic and diluted</t>
        </is>
      </c>
      <c r="B7" s="7" t="n">
        <v>-0.65</v>
      </c>
      <c r="C7" s="7" t="n">
        <v>-0.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Ordinary Shareholders - Schedule of Antidilutive Ordinary Shares Excluded From Computation of Earnings Per Share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73579156</v>
      </c>
      <c r="C4" s="6" t="n">
        <v>68892876</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6" t="n">
        <v>62319947</v>
      </c>
      <c r="C7" s="6" t="n">
        <v>58197494</v>
      </c>
    </row>
    <row r="8">
      <c r="A8" s="4" t="inlineStr">
        <is>
          <t>Warrants to convertible redeemable preferred shares [Member]</t>
        </is>
      </c>
    </row>
    <row r="9">
      <c r="A9" s="3" t="inlineStr">
        <is>
          <t>Antidilutive Securities Excluded from Computation of Earnings Per Share [Line Items]</t>
        </is>
      </c>
    </row>
    <row r="10">
      <c r="A10" s="4" t="inlineStr">
        <is>
          <t>Antidilutive Securities Excluded from Computation of Earnings Per Share, Amount</t>
        </is>
      </c>
      <c r="B10" s="6" t="n">
        <v>1030615</v>
      </c>
    </row>
    <row r="11">
      <c r="A11" s="4" t="inlineStr">
        <is>
          <t>Outstanding share options [Member]</t>
        </is>
      </c>
    </row>
    <row r="12">
      <c r="A12" s="3" t="inlineStr">
        <is>
          <t>Antidilutive Securities Excluded from Computation of Earnings Per Share [Line Items]</t>
        </is>
      </c>
    </row>
    <row r="13">
      <c r="A13" s="4" t="inlineStr">
        <is>
          <t>Antidilutive Securities Excluded from Computation of Earnings Per Share, Amount</t>
        </is>
      </c>
      <c r="B13" s="6" t="n">
        <v>10228594</v>
      </c>
      <c r="C13" s="6" t="n">
        <v>106953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Ordinary Shareholders - Summary of Computation of The Unaudited Pro Forma Basic and Diluted Net Loss Per Share (Detail)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20041</v>
      </c>
      <c r="C4" s="5" t="n">
        <v>-19108</v>
      </c>
    </row>
    <row r="5">
      <c r="A5" s="3" t="inlineStr">
        <is>
          <t>Denominator:</t>
        </is>
      </c>
    </row>
    <row r="6">
      <c r="A6" s="4" t="inlineStr">
        <is>
          <t>Weighted-average shares used in computing net loss per share attributable to ordinary shareholders, basic and diluted</t>
        </is>
      </c>
      <c r="B6" s="6" t="n">
        <v>30668412</v>
      </c>
      <c r="C6" s="6" t="n">
        <v>29801064</v>
      </c>
    </row>
    <row r="7">
      <c r="A7" s="4" t="inlineStr">
        <is>
          <t>Weighted-average of convertible redeemable preferred shares upon assumed conversion in IPO</t>
        </is>
      </c>
      <c r="B7" s="6" t="n">
        <v>62319947</v>
      </c>
      <c r="C7" s="6" t="n">
        <v>58197494</v>
      </c>
    </row>
    <row r="8">
      <c r="A8" s="4" t="inlineStr">
        <is>
          <t>Weighted-average of warrants to convertible redeemable preferred shares upon assumed conversion in IPO</t>
        </is>
      </c>
      <c r="B8" s="6" t="n">
        <v>1030615</v>
      </c>
    </row>
    <row r="9">
      <c r="A9" s="4" t="inlineStr">
        <is>
          <t>Weighted-average shares used in computing pro forma net loss per share attributable to ordinary shareholders, basic and diluted</t>
        </is>
      </c>
      <c r="B9" s="6" t="n">
        <v>94018974</v>
      </c>
      <c r="C9" s="6" t="n">
        <v>87998558</v>
      </c>
    </row>
    <row r="10">
      <c r="A10" s="4" t="inlineStr">
        <is>
          <t>Pro forma net loss per share attributable to ordinary shareholders, basic and diluted</t>
        </is>
      </c>
      <c r="B10" s="7" t="n">
        <v>-0.21</v>
      </c>
      <c r="C10" s="7" t="n">
        <v>-0.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ubsequent Events - Additional Information (Detail) - USD ($) $ in Thousands</t>
        </is>
      </c>
      <c r="B1" s="2" t="inlineStr">
        <is>
          <t>1 Months Ended</t>
        </is>
      </c>
      <c r="C1" s="2" t="inlineStr">
        <is>
          <t>12 Months Ended</t>
        </is>
      </c>
    </row>
    <row r="2">
      <c r="B2" s="2" t="inlineStr">
        <is>
          <t>Jan. 31, 2021</t>
        </is>
      </c>
      <c r="C2" s="2" t="inlineStr">
        <is>
          <t>Dec. 31, 2020</t>
        </is>
      </c>
      <c r="D2" s="2" t="inlineStr">
        <is>
          <t>Dec. 31, 2019</t>
        </is>
      </c>
    </row>
    <row r="3">
      <c r="A3" s="3" t="inlineStr">
        <is>
          <t>Subsequent Event [Line Items]</t>
        </is>
      </c>
    </row>
    <row r="4">
      <c r="A4" s="4" t="inlineStr">
        <is>
          <t>Exercise of share options</t>
        </is>
      </c>
      <c r="C4" s="6" t="n">
        <v>1533505</v>
      </c>
      <c r="D4" s="6" t="n">
        <v>420372</v>
      </c>
    </row>
    <row r="5">
      <c r="A5" s="4" t="inlineStr">
        <is>
          <t>Subsequent Event [Member]</t>
        </is>
      </c>
    </row>
    <row r="6">
      <c r="A6" s="3" t="inlineStr">
        <is>
          <t>Subsequent Event [Line Items]</t>
        </is>
      </c>
    </row>
    <row r="7">
      <c r="A7" s="4" t="inlineStr">
        <is>
          <t>Exercise of share options</t>
        </is>
      </c>
      <c r="B7" s="6" t="n">
        <v>285449</v>
      </c>
    </row>
    <row r="8">
      <c r="A8" s="4" t="inlineStr">
        <is>
          <t>Unrecognized compensation expense</t>
        </is>
      </c>
      <c r="B8" s="5" t="n">
        <v>2446</v>
      </c>
    </row>
    <row r="9">
      <c r="A9" s="4" t="inlineStr">
        <is>
          <t>Weighted average period, non-vested award, cost not yet recognized, period for recognition</t>
        </is>
      </c>
      <c r="B9" s="4" t="inlineStr">
        <is>
          <t>2 years 4 months 24 day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0041</v>
      </c>
      <c r="C4" s="5" t="n">
        <v>-19108</v>
      </c>
    </row>
    <row r="5">
      <c r="A5" s="3" t="inlineStr">
        <is>
          <t>Adjustments to reconcile net loss to net cash used in operating activities:</t>
        </is>
      </c>
    </row>
    <row r="6">
      <c r="A6" s="4" t="inlineStr">
        <is>
          <t>Depreciation</t>
        </is>
      </c>
      <c r="B6" s="6" t="n">
        <v>147</v>
      </c>
      <c r="C6" s="6" t="n">
        <v>138</v>
      </c>
    </row>
    <row r="7">
      <c r="A7" s="4" t="inlineStr">
        <is>
          <t>Share based compensation</t>
        </is>
      </c>
      <c r="B7" s="6" t="n">
        <v>1440</v>
      </c>
      <c r="C7" s="6" t="n">
        <v>2010</v>
      </c>
    </row>
    <row r="8">
      <c r="A8" s="4" t="inlineStr">
        <is>
          <t>Revaluation of warrants</t>
        </is>
      </c>
      <c r="B8" s="6" t="n">
        <v>3271</v>
      </c>
    </row>
    <row r="9">
      <c r="A9" s="4" t="inlineStr">
        <is>
          <t>Other</t>
        </is>
      </c>
      <c r="B9" s="6" t="n">
        <v>134</v>
      </c>
    </row>
    <row r="10">
      <c r="A10" s="3" t="inlineStr">
        <is>
          <t>Changes in operating assets and liabilities:</t>
        </is>
      </c>
    </row>
    <row r="11">
      <c r="A11" s="4" t="inlineStr">
        <is>
          <t>Account receivables</t>
        </is>
      </c>
      <c r="B11" s="6" t="n">
        <v>-85</v>
      </c>
      <c r="C11" s="6" t="n">
        <v>13</v>
      </c>
    </row>
    <row r="12">
      <c r="A12" s="4" t="inlineStr">
        <is>
          <t>Other receivables and prepaid expenses</t>
        </is>
      </c>
      <c r="B12" s="6" t="n">
        <v>574</v>
      </c>
      <c r="C12" s="6" t="n">
        <v>-578</v>
      </c>
    </row>
    <row r="13">
      <c r="A13" s="4" t="inlineStr">
        <is>
          <t>Deferred tax assets</t>
        </is>
      </c>
      <c r="B13" s="6" t="n">
        <v>3</v>
      </c>
      <c r="C13" s="6" t="n">
        <v>-9</v>
      </c>
    </row>
    <row r="14">
      <c r="A14" s="4" t="inlineStr">
        <is>
          <t>Other payables and accrued expenses</t>
        </is>
      </c>
      <c r="B14" s="6" t="n">
        <v>99</v>
      </c>
      <c r="C14" s="6" t="n">
        <v>322</v>
      </c>
    </row>
    <row r="15">
      <c r="A15" s="4" t="inlineStr">
        <is>
          <t>Account payables</t>
        </is>
      </c>
      <c r="B15" s="6" t="n">
        <v>63</v>
      </c>
      <c r="C15" s="6" t="n">
        <v>-97</v>
      </c>
    </row>
    <row r="16">
      <c r="A16" s="4" t="inlineStr">
        <is>
          <t>Deferred revenue</t>
        </is>
      </c>
      <c r="B16" s="6" t="n">
        <v>260</v>
      </c>
      <c r="C16" s="6" t="n">
        <v>5</v>
      </c>
    </row>
    <row r="17">
      <c r="A17" s="4" t="inlineStr">
        <is>
          <t>Net cash used in operating activities</t>
        </is>
      </c>
      <c r="B17" s="6" t="n">
        <v>-14135</v>
      </c>
      <c r="C17" s="6" t="n">
        <v>-17304</v>
      </c>
    </row>
    <row r="18">
      <c r="A18" s="3" t="inlineStr">
        <is>
          <t>Cash flows from investing activities</t>
        </is>
      </c>
    </row>
    <row r="19">
      <c r="A19" s="4" t="inlineStr">
        <is>
          <t>Purchases of property and equipment</t>
        </is>
      </c>
      <c r="B19" s="6" t="n">
        <v>-420</v>
      </c>
      <c r="C19" s="6" t="n">
        <v>-177</v>
      </c>
    </row>
    <row r="20">
      <c r="A20" s="4" t="inlineStr">
        <is>
          <t>Decrease (increase) in short-term investments</t>
        </is>
      </c>
      <c r="B20" s="6" t="n">
        <v>-1393</v>
      </c>
      <c r="C20" s="6" t="n">
        <v>10263</v>
      </c>
    </row>
    <row r="21">
      <c r="A21" s="4" t="inlineStr">
        <is>
          <t>Increase in other long term assets</t>
        </is>
      </c>
      <c r="B21" s="6" t="n">
        <v>-19</v>
      </c>
      <c r="C21" s="6" t="n">
        <v>-107</v>
      </c>
    </row>
    <row r="22">
      <c r="A22" s="4" t="inlineStr">
        <is>
          <t>Net cash provided by (used in) investing activities</t>
        </is>
      </c>
      <c r="B22" s="6" t="n">
        <v>-1832</v>
      </c>
      <c r="C22" s="6" t="n">
        <v>9979</v>
      </c>
    </row>
    <row r="23">
      <c r="A23" s="3" t="inlineStr">
        <is>
          <t>Cash flows from financing activities</t>
        </is>
      </c>
    </row>
    <row r="24">
      <c r="A24" s="4" t="inlineStr">
        <is>
          <t>Proceeds from issuance of redeemable convertible preferred shares and warrants, net</t>
        </is>
      </c>
      <c r="B24" s="6" t="n">
        <v>19967</v>
      </c>
    </row>
    <row r="25">
      <c r="A25" s="4" t="inlineStr">
        <is>
          <t>Proceeds from redeemable convertible preferred shares</t>
        </is>
      </c>
      <c r="C25" s="6" t="n">
        <v>2709</v>
      </c>
    </row>
    <row r="26">
      <c r="A26" s="4" t="inlineStr">
        <is>
          <t>Proceeds from exercise of share options</t>
        </is>
      </c>
      <c r="B26" s="6" t="n">
        <v>133</v>
      </c>
      <c r="C26" s="6" t="n">
        <v>27</v>
      </c>
    </row>
    <row r="27">
      <c r="A27" s="4" t="inlineStr">
        <is>
          <t>Net cash provided by financing activities</t>
        </is>
      </c>
      <c r="B27" s="6" t="n">
        <v>20100</v>
      </c>
      <c r="C27" s="6" t="n">
        <v>2736</v>
      </c>
    </row>
    <row r="28">
      <c r="A28" s="4" t="inlineStr">
        <is>
          <t>Net increase (decrease) in cash and cash equivalents and short-term restricted cash equivalents</t>
        </is>
      </c>
      <c r="B28" s="6" t="n">
        <v>4133</v>
      </c>
      <c r="C28" s="6" t="n">
        <v>-4589</v>
      </c>
    </row>
    <row r="29">
      <c r="A29" s="4" t="inlineStr">
        <is>
          <t>Cash and cash equivalents and Short-term restricted cash equivalents at the beginning of the year</t>
        </is>
      </c>
      <c r="B29" s="6" t="n">
        <v>10851</v>
      </c>
      <c r="C29" s="6" t="n">
        <v>15440</v>
      </c>
    </row>
    <row r="30">
      <c r="A30" s="4" t="inlineStr">
        <is>
          <t>Cash and cash equivalents and Short-term restricted cash equivalents as at end of the year</t>
        </is>
      </c>
      <c r="B30" s="6" t="n">
        <v>14984</v>
      </c>
      <c r="C30" s="6" t="n">
        <v>10851</v>
      </c>
    </row>
    <row r="31">
      <c r="A31" s="3" t="inlineStr">
        <is>
          <t>Supplemental disclosures of cash flow information</t>
        </is>
      </c>
    </row>
    <row r="32">
      <c r="A32" s="4" t="inlineStr">
        <is>
          <t>Cash paid for income taxes</t>
        </is>
      </c>
      <c r="B32" s="5" t="n">
        <v>69</v>
      </c>
      <c r="C32" s="5" t="n">
        <v>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 xml:space="preserve">Note 1—General
a. Otonomo Technologies Ltd. (together with its subsidiaries, “Otonomo”, or the “Company”) was incorporated as an Israeli corporation in December 2015. The Company provides an automotive data service platform enabling car manufacturers, drivers and service providers to be part of a connected ecosystem. The Company’s solutions are designed to run in public clouds.
b. Merger and Subscription agreements Subsequent to the balance sheet date, on January 31, 2021, the Company signed a business combination agreement with Software Acquisition Group Inc. II, (“SWAG”) (the “Business Combination Agreement”). SWAG is a blank check company incorporated in Delaware that consummated its initial public offering on June 16, 2020, of 15,000,000 units, at $10.00 per Unit, generating gross proceeds of $150,000,000. On September 24, 2020, the underwriters exercised their over-allotment option in full. As a result, SWAG consummated the sale of an additional 2,250,000 units to the underwriter, at $10.00 per unit, and the sale of an additional 450,000 private placement warrants to the Sponsor, at $1.00 per warrant, generating total gross proceeds of $22,950,000. A total of $22,500,000 of the net proceeds was deposited into the Trust Account, bringing the aggregate proceeds held in the Trust Account to approximately $172,500,000. SWAG was formed for the purpose of effectuating a merger with one or more businesses. As a result of the Business Combination Agreement, and upon consummation of the merger and the other transactions contemplated by the Business Combination Agreement, SWAG will become a wholly owned subsidiary of the Company, with the security holders of SWAG becoming security holders of the Company. Upon consummation of the merger, assuming none of SWAG’s public stockholders demand redemption, the security holders of the Company and certain members of the Company’s management will own approximately 70% of the outstanding ordinary shares of the Company and the security holders of SWAG and the investors purchasing Company Ordinary Shares will own the remaining Company ordinary shares. Also, on January 31, 2021,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14,250,000 Company Ordinary Shares (on a post-share split basis, see below) for an aggregate purchase price of $142,500,000, to be effected immediately following the Effective Time, on the terms and subject to the conditions set forth therein. In addition, on January 31, 2021, certain Company shareholders (the “Selling Holders”) entered into a share purchase agreement (the “Share Purchase Agreement”) with investors (the “Secondary Investors”) pursuant to which, among other things, the Secondary Investors agreed to purchase 3,000,000 Company Ordinary Shares (on a post-share split basis) from the Selling Holders for an aggregate purchase price of $30,000,000. Immediately prior to the Effective Time, each preferred share of the Company will be converted into one Company Ordinary Share. Additionally, the Company will issue securities pursuant to the Subscription Agreements, as described above. The following securities issuances will be made by the Company to SWAG security holders at the Effective Time and in each case assumes the share split (as defined below) has occurred: (i) each share of Class A common stock of SWAG and each share of Class B common stock of SWAG will be exchanged for one Company Ordinary Share and (ii) each outstanding warrant of SWAG will be assumed by the Company and will become a warrant of the company (“Company Warrant”) (with the number of Company Ordinary Shares underlying the Company Warrant and the exercise price of such Company Warrants subject to adjustment in accordance with the terms of the Merger Agreement). On April 20, 2021, the Company’s board of directors approved a 1-for-4.6928 The transactions described above are targeted to be consummated in the first half of 2021, after the required approval by the stockholders of SWAG (“SWAG Stockholder Approval”), ordinary and preferred shareholders of the Company (“Company Shareholder Approval”), and preferred shareholders of the Company (“Company Preferred Shareholder Approv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A. Basis of Presentation The accompanying financial statements have been prepared in accordance with accounting principles generally accepted in the United States of America (“US GAAP”) and include the accounts of Otonomo Technologies Ltd. and its wholly owned subsidiaries. All intercompany balances and transactions have been eliminated in consolidation. B.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nd accompanying notes. Significant items subject to such estimates and assumptions include, but are not limited to, value of warrants to redeemable convertible preferred shares and share-based compensation including the determination of the fair value of the Company’s ordinary shares. The Company bases these estimates on historical and anticipated results, trends and various other assumptions that it believes are reasonable under the circumstances, including assumptions as to future events. Actual results could differ from those estimates. The novel coronavirus (“COVID-19”) COVID-19 C. Foreign Currency The currency of the primary economic environment in which the operations of the Company are conducted is the U.S. dollar (“dollar” or “$”), thus; the dollar is the functional currency of the Company. The transactions and balances of the Company denominated in U.S. dollars are presented at their original amounts as the U.S. dollar is the currency of the primary economic environment in which the Company has operated and expects to continue to operate in the foreseeable future. Monetary assets and liabilities denominated in a non-U.S. non-monetary non-U.S. Statements of operations accounts denominated in a non-U.S. Details of exchange rates:
December 31 December 31
2019 2020
Exchange rate of U.S. dollar ($) in New Israeli Shekel (NIS) 3.456 3.215
CPI 100.8 100.1 The translation should not be construed as a representation that the foreign currency amounts upon which the translation is based actually represent, or could be converted into, U.S. dollar. D. Unaudited Pro Forma Shareholders’ Equity The Company has presented unaudited pro forma shareholders’ equity as of December 31, 2020 in order to show the assumed effect on the balance sheet of the automatic conversion of the outstanding redeemable convertible preferred shares and warrants upon the consummation of a qualified initial public offering (“IPO”). Upon the consummation of an IPO, all of the outstanding redeemable convertible preferred shares (62,914,408 shares) and warrants shares (1,179,231 shares) will automatically convert into 64,093,639 shares of ordinary shares. The unaudited pro forma shareholders’ equity does not give effect to any proceeds from the assumed IPO. E. Concentration of Credit Risk Financial instruments which potentially expose the Company to concentrations of credit risk consist primarily of cash equivalents, short-term investments and restricted cash. The Company maintains bank accounts in financial institutions that management believes have strong credit ratings. F. Cash, Cash equivalents and Short-Term Investments The Company considers all highly liquid investments with an original maturity of three months or less at the date of purchase to be cash equivalents. Cash equivalents are stated at their carrying values, which approximates their fair values. Short-term investments consist of bank deposits. G.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equivalents, short-term investments, account receivables, and account payables. Short-term investments are stated at fair value on a recurring basis. Cash equivalents, accounts receivable, and accounts payable are stated at their carrying value, which approximates fair value due to the short time to the expected receipt or payment date. See Note 9B for more information regarding the warrant for redeemable convertible preferred shares. H. Accounts Receivables Accounts receivable are recorded at the invoiced amount and amounts for which revenue has been recognized but not invoiced, net of allowance for doubtful accounts. The allowance for doubtful accounts is based on the Company’s assessment of the collectability of accounts. The allowance of doubtful accounts was not material for the periods presented. I. Property and Equipment Property and equipment are stated at cost net of accumulated depreciation. Maintenance and repair expenses are charged to operation as incurred. Depreciation is calculated on the straight-line method based on the estimated useful lives of the assets and commences once the assets are ready for their intended use. Annual rates at depreciation are as follows:
%
Computers and software 33
Office furniture and equipment 7;15
Leasehold improvements Shorter of remaining lease term or estimated useful life Capitalized Software Costs Costs related to software acquired, developed, or modified solely to meet the Company’s internal requirements, with no substantive plans to market such software at the time of development are capitalized. Costs incurred during the preliminary planning and evaluation stage of the project and during the post implementation operational stage are expensed as incurred. Costs incurred during the application development stage of the project are capitalized. Maintenance costs are expensed as incurred. The amount of qualifying costs for capitalization incurred was immaterial for the years presented. J. Impairment of Property and Equipment The Company evaluates the recoverability of property and equipment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There were no impairment charges to property and equipment during the years presented. K. Revenue Recognition The Company derives its revenues from subscription revenues, which are comprised of subscription fees from customers accessing the Company’s enterprise cloud computing services (“SaaS subscriptions”). The Company elected to adopt Accounting Standards Codification (“ASC”) Topic 606, Revenue from Contracts with Customers (“ASC 606”), effective as of January 1, 2018, utilizing the full retrospective method of adoption. Accordingly, the consolidated financial statements for the years ended December 31, 2019 and 2020 are presented under ASC 606. Under ASC 606,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SaaS subscriptions revenues consist primarily of fees to provide the Company’s customers access to its cloud-based platform, which includes routine customer support. Subscription service contracts do not provide customers with the right to take possession of the software, are cancelable, and do not contain general rights of return. Generally, subscription revenues are recognized ratably over the contractual term of the arrangement, beginning on the date that the service is made available to the customer. Subscription contracts typically have a term of one to three years and based on fixed-fee fixed-fee ‘as-invoiced’ Performance obligations promised in a contract are identified based on the services that will be transferred to the customer that are both capable of being distinct, whereby the customer can benefit from the services either on their own or together with other resources that are readily available from third parties or from the Company, and are distinct in the context of the contract, whereby the transfer of the services is separately identifiable from other promises in the contract. The Company provides access to its cloud-hosted software, without providing the customer with the right to take possession of its software, which the Company considers to be a single performance obligation. If the contract contains a single performance obligation, the entire transaction price is allocated to the single performance obligation. For contracts that contain multiple performance obligations, the Company allocates the transaction price for each contract to each performance obligation based on the relative standalone selling price for each performance obligation. In instances where performance obligations do not have observable standalone sales, the Company utilizes available information that may include market conditions, pricing strategies, the economic life of the software, and other observable inputs or uses the expected cost-plus margin approach to estimate the price the Company would charge if the products and services were sold separately. Incremental costs of obtaining a contract that are eligible to capitalization, were immaterial during the reported periods. Contract assets consist of unbilled accounts receivable, which occur when a right to consideration for the Company’s performance under the customer contract occurs before invoicing to the customer. The amount of unbilled accounts receivable included within accounts receivable, net on the consolidated balance sheets was immaterial for the periods presented. Contract liabilities consist of deferred revenue. Revenue is deferred when the Company invoices in advance of performance under a contract. The current portion of the deferred revenue balance is recognized as revenue during the 12-month L. Cost of Services Cost of services consists primarily of expenses related to purchase of data from data suppliers, amounts paid to data suppliers under revenue sharing or fixed price arrangements, third-party cloud infrastructure expenses incurred in connection with the Company’s customers’ use of the Company’s platform and the maintenance of the Company’s platform on public clouds, including different regional deployments, and personnel-related costs associated with customer support and professional services, including salaries, benefits, bonuses and share-based compensation. Cost of services also includes allocated overhead costs. M. Research and Development Research and development costs include personnel-related expenses associated with the Company’s engineering personnel responsible for the design, development and testing of its products, cost of development environments and tools, and allocated overhead. Research and development costs are expensed as incurred. N. Share-Based Compensation Share-based compensation expense related to share awards is recognized based on the fair value of the awards granted.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option, the expected volatility of the price of the underlining shares, risk-free interest rates, and the expected dividend yield of the shares. The assumptions used to determine the fair value of the option awards represent management’s best estimates. These estimates involve inherent uncertainties and the application of management’s judgment. The related share-based compensation expense is recognized on a straight-line basis over the requisite service period of the awards. Forfeitures are accounted for as they occur instead of estimating the number of awards expected to be forfeited. O. Income Taxes The Company is subject to income taxes in Israel, the U.S., and other foreign jurisdictions. These foreign jurisdictions may have different statutory tax rates than in Israel. Deferred tax assets and liabilities are recognized for the future tax consequences attributable to differences between the financial statement carrying amounts of existing assets and liabilities and their respective tax basis as well as for operating loss and tax credit carryforwards. Deferred tax assets and liabilities are measured using enacted tax rates expected to apply to taxable income in the years in which those temporary differences are expected to be recovered or settled. The financial effect of changes in tax laws or rates is accounted for in the period of enactment. Valuation allowances are provided when necessary to reduce deferred tax assets to the amount more likely than not to be realized. The Company recognizes income tax benefits from tax positions only if it believes that it is more likely than not that the tax position will be sustained upon examination. The tax benefits recognized are measured as the largest amount of tax benefit that is greater than 50 percent likely of being realized upon settlement. P. Net Loss Per Share Net Loss Per Share Attributable to Ordinary Shareholders The Company computes net loss per share using the two-class two-class pro-rata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Unaudited Pro Forma Net Loss Per Share Attributable to Ordinary Shareholders Unaudited pro forma basic and diluted net loss per share attributable to ordinary shareholders for the year ended December 31, 2019 and 2020 has been computed to give effect to the conversion of redeemable convertible preferred shares into ordinary shares as of the beginning of the period or the original date of issuance, if later. Q. Segment Information The Company operates in one operating and reportable segment. Operating segments are defined as components of an enterprise about which separate financial information is evaluated regularly by the chief operating decision maker, who is the Company’s chief executive officer (“CEO”), in deciding how to allocate resources and assessing performance. The Company’s chief operating decision maker allocates resources and assesses performance based upon discrete financial information at the consolidated level. Revenue by geographical region of the Company’s customers:
Year ended Year ended
USD thousands USD thousands
United States — 43
APAC 2 164
EMEA 127 187
Total revenue 129 394
Property and equipment, net of depreciation, by geographic region:
December 31 December 31
USD thousands USD thousands
United States 7 2
Israel 478 622
Rest of world 1 1
Total property and equipment, net 486 625
Number of Customers accounted for over 10% of Revenue For the year ended December 31, 2019, the Company had three customers that accounted for 12%, 20% and 63%, respectively, of its revenues. For the year ended December 31, 2020, the Company had two customers that accounted for 12% and 30%, respectively, of its revenues. R. Recent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No. 2016-02, expenses on their income statements in a manner similar to current practice. The guidance states that a lessee would recognize a lease liability for the obligation to make lease payments and a right-to-use No. 2020-05, 2016-02 non-public 2016-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Note 3—Cash and Cash Equivalents
December 31 December 31
USD thousands USD thousands
In U.S dollar 5,665 13,326
In New Israeli Shekels and Euro 5,024 1,487
10,689 14,8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1:47:07Z</dcterms:created>
  <dcterms:modified xmlns:dcterms="http://purl.org/dc/terms/" xmlns:xsi="http://www.w3.org/2001/XMLSchema-instance" xsi:type="dcterms:W3CDTF">2021-08-27T21:47:07Z</dcterms:modified>
</cp:coreProperties>
</file>